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HORT TERM INVESTMENTS" sheetId="9" state="visible" r:id="rId9"/>
    <sheet xmlns:r="http://schemas.openxmlformats.org/officeDocument/2006/relationships" name="PROPERTY AND EQUIPMENT AND INTA" sheetId="10" state="visible" r:id="rId10"/>
    <sheet xmlns:r="http://schemas.openxmlformats.org/officeDocument/2006/relationships" name="RIGHT OF USE ASSET" sheetId="11" state="visible" r:id="rId11"/>
    <sheet xmlns:r="http://schemas.openxmlformats.org/officeDocument/2006/relationships" name="STOCKHOLDERS' EQUITY" sheetId="12" state="visible" r:id="rId12"/>
    <sheet xmlns:r="http://schemas.openxmlformats.org/officeDocument/2006/relationships" name="COMMITMENTS" sheetId="13" state="visible" r:id="rId13"/>
    <sheet xmlns:r="http://schemas.openxmlformats.org/officeDocument/2006/relationships" name="CONTINGENCIES" sheetId="14" state="visible" r:id="rId14"/>
    <sheet xmlns:r="http://schemas.openxmlformats.org/officeDocument/2006/relationships" name="NEW ACCOUNTING PRONOUNCEMENTS" sheetId="15" state="visible" r:id="rId15"/>
    <sheet xmlns:r="http://schemas.openxmlformats.org/officeDocument/2006/relationships" name="CONCENTRATIONS AND ECONOMIC DEP" sheetId="16" state="visible" r:id="rId16"/>
    <sheet xmlns:r="http://schemas.openxmlformats.org/officeDocument/2006/relationships" name="COMPARATIVE FIGURES"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PROPERTY AND EQUIPMENT AND IN_2" sheetId="20" state="visible" r:id="rId20"/>
    <sheet xmlns:r="http://schemas.openxmlformats.org/officeDocument/2006/relationships" name="RIGHT OF USE ASSET (Tables)" sheetId="21" state="visible" r:id="rId21"/>
    <sheet xmlns:r="http://schemas.openxmlformats.org/officeDocument/2006/relationships" name="STOCKHOLDERS EQUITY (Tables)" sheetId="22" state="visible" r:id="rId22"/>
    <sheet xmlns:r="http://schemas.openxmlformats.org/officeDocument/2006/relationships" name="COMMITMENTS (Tables)" sheetId="23" state="visible" r:id="rId23"/>
    <sheet xmlns:r="http://schemas.openxmlformats.org/officeDocument/2006/relationships" name="CONCENTRATIONS AND ECONOMIC D_2" sheetId="24" state="visible" r:id="rId24"/>
    <sheet xmlns:r="http://schemas.openxmlformats.org/officeDocument/2006/relationships" name="ORGANIZATION (Narrative) (Detai" sheetId="25" state="visible" r:id="rId25"/>
    <sheet xmlns:r="http://schemas.openxmlformats.org/officeDocument/2006/relationships" name="SHORT TERM INVESTMENTS (Narrati" sheetId="26" state="visible" r:id="rId26"/>
    <sheet xmlns:r="http://schemas.openxmlformats.org/officeDocument/2006/relationships" name="PROPERTY AND EQUIPMENT AND IN_3" sheetId="27" state="visible" r:id="rId27"/>
    <sheet xmlns:r="http://schemas.openxmlformats.org/officeDocument/2006/relationships" name="RIGHT OF USE ASSET (Narrative) " sheetId="28" state="visible" r:id="rId28"/>
    <sheet xmlns:r="http://schemas.openxmlformats.org/officeDocument/2006/relationships" name="STOCKHOLDERS' EQUITY (Narrative" sheetId="29" state="visible" r:id="rId29"/>
    <sheet xmlns:r="http://schemas.openxmlformats.org/officeDocument/2006/relationships" name="COMMITMENTS (Narrative) (Detail" sheetId="30" state="visible" r:id="rId30"/>
    <sheet xmlns:r="http://schemas.openxmlformats.org/officeDocument/2006/relationships" name="NEW ACCOUNTING PRONOUNCEMENTS (" sheetId="31" state="visible" r:id="rId31"/>
    <sheet xmlns:r="http://schemas.openxmlformats.org/officeDocument/2006/relationships" name="CONCENTRATIONS AND ECONOMIC D_3" sheetId="32" state="visible" r:id="rId32"/>
    <sheet xmlns:r="http://schemas.openxmlformats.org/officeDocument/2006/relationships" name="PROPERTY AND EQUIPMENT AND IN_4" sheetId="33" state="visible" r:id="rId33"/>
    <sheet xmlns:r="http://schemas.openxmlformats.org/officeDocument/2006/relationships" name="RIGHT OF USE ASSET - Schedule o" sheetId="34" state="visible" r:id="rId34"/>
    <sheet xmlns:r="http://schemas.openxmlformats.org/officeDocument/2006/relationships" name="STOCKHOLDERS' EQUITY - Schedule" sheetId="35" state="visible" r:id="rId35"/>
    <sheet xmlns:r="http://schemas.openxmlformats.org/officeDocument/2006/relationships" name="STOCKHOLDERS' EQUITY - Schedu_2" sheetId="36" state="visible" r:id="rId36"/>
    <sheet xmlns:r="http://schemas.openxmlformats.org/officeDocument/2006/relationships" name="STOCKHOLDERS' EQUITY - Schedu_3" sheetId="37" state="visible" r:id="rId37"/>
    <sheet xmlns:r="http://schemas.openxmlformats.org/officeDocument/2006/relationships" name="STOCKHOLDERS' EQUITY - Schedu_4" sheetId="38" state="visible" r:id="rId38"/>
    <sheet xmlns:r="http://schemas.openxmlformats.org/officeDocument/2006/relationships" name="COMMITMENTS - Schedule of Sub-L" sheetId="39" state="visible" r:id="rId39"/>
    <sheet xmlns:r="http://schemas.openxmlformats.org/officeDocument/2006/relationships" name="CONCENTRATIONS AND ECONOMIC D_4" sheetId="40" state="visible" r:id="rId40"/>
  </sheets>
  <definedNames/>
  <calcPr calcId="124519" fullCalcOnLoad="1"/>
</workbook>
</file>

<file path=xl/sharedStrings.xml><?xml version="1.0" encoding="utf-8"?>
<sst xmlns="http://schemas.openxmlformats.org/spreadsheetml/2006/main" uniqueCount="350">
  <si>
    <t>Document and Entity Information - shares</t>
  </si>
  <si>
    <t>6 Months Ended</t>
  </si>
  <si>
    <t>Feb. 29, 2020</t>
  </si>
  <si>
    <t>Apr. 12, 2020</t>
  </si>
  <si>
    <t>Document and Entity Information [Abstract]</t>
  </si>
  <si>
    <t>Document Type</t>
  </si>
  <si>
    <t>10-Q</t>
  </si>
  <si>
    <t>Amendment Flag</t>
  </si>
  <si>
    <t>false</t>
  </si>
  <si>
    <t>Document Period End Date</t>
  </si>
  <si>
    <t>Feb. 29,
		2020</t>
  </si>
  <si>
    <t>Entity Registrant Name</t>
  </si>
  <si>
    <t>DESTINY MEDIA TECHNOLOGIES INC</t>
  </si>
  <si>
    <t>Entity Central Index Key</t>
  </si>
  <si>
    <t>0001099369</t>
  </si>
  <si>
    <t>Current Fiscal Year End Date</t>
  </si>
  <si>
    <t>--08-31</t>
  </si>
  <si>
    <t>Entity Filer Category</t>
  </si>
  <si>
    <t>Non-accelerated Filer</t>
  </si>
  <si>
    <t>Entity Common Stock, Shares Outstanding</t>
  </si>
  <si>
    <t>Entity Current Reporting Status</t>
  </si>
  <si>
    <t>Yes</t>
  </si>
  <si>
    <t>Document Fiscal Year Focus</t>
  </si>
  <si>
    <t>2020</t>
  </si>
  <si>
    <t>Document Fiscal Period Focus</t>
  </si>
  <si>
    <t>Q2</t>
  </si>
  <si>
    <t>Entity Small Business</t>
  </si>
  <si>
    <t>true</t>
  </si>
  <si>
    <t>Entity Emerging Growth Company</t>
  </si>
  <si>
    <t>Entity Shell Company</t>
  </si>
  <si>
    <t>Entity Interactive Data Current</t>
  </si>
  <si>
    <t>CONDENSED CONSOLIDATED BALANCE SHEETS - USD ($)</t>
  </si>
  <si>
    <t>Aug. 31, 2019</t>
  </si>
  <si>
    <t>Current</t>
  </si>
  <si>
    <t>Cash and cash equivalents</t>
  </si>
  <si>
    <t>Short-term investments</t>
  </si>
  <si>
    <t>Accounts receivable, net of allowance for doubtful accounts of $9,853, [August 31, 2019 - $10,106]</t>
  </si>
  <si>
    <t>Other receivables</t>
  </si>
  <si>
    <t>Prepaid expenses</t>
  </si>
  <si>
    <t>Total current assets</t>
  </si>
  <si>
    <t>Deposits</t>
  </si>
  <si>
    <t>Property and equipment, net</t>
  </si>
  <si>
    <t>Intangible assets, net</t>
  </si>
  <si>
    <t>Right of use asset</t>
  </si>
  <si>
    <t>Total assets</t>
  </si>
  <si>
    <t>Accounts payable</t>
  </si>
  <si>
    <t>Accrued liabilities</t>
  </si>
  <si>
    <t>Deferred leasehold inducement</t>
  </si>
  <si>
    <t>Deferred revenue</t>
  </si>
  <si>
    <t>Current portion of operating lease liability</t>
  </si>
  <si>
    <t>Total current liabilities</t>
  </si>
  <si>
    <t>Operating lease liability, net of current portion</t>
  </si>
  <si>
    <t>Total liabilities</t>
  </si>
  <si>
    <t>Commitments and contingencies</t>
  </si>
  <si>
    <t xml:space="preserve"> </t>
  </si>
  <si>
    <t>Stockholders' equity</t>
  </si>
  <si>
    <t>Common stock, par value $0.001 Authorized: 20,000,000 shares Issued and outstanding: 10,450,656 shares [August 31, 2019 - issued and outstanding 11,000,796 shares]</t>
  </si>
  <si>
    <t>Additional paid-in capital</t>
  </si>
  <si>
    <t>Accumulated deficit</t>
  </si>
  <si>
    <t>Accumulated other comprehensive loss</t>
  </si>
  <si>
    <t>Total stockholders' equity</t>
  </si>
  <si>
    <t>Total liabilities and stockholders' equity</t>
  </si>
  <si>
    <t>CONDENSED CONSOLIDATED BALANCE SHEETS (Parentheticals) - USD ($)</t>
  </si>
  <si>
    <t>Statement of Financial Position [Abstract]</t>
  </si>
  <si>
    <t>Allowance for Doubtful Accounts Receivable, Current</t>
  </si>
  <si>
    <t>Common Stock, Par Value Per Share</t>
  </si>
  <si>
    <t>Common Stock, Shares Authorized</t>
  </si>
  <si>
    <t>Common Stock, Shares, Issued</t>
  </si>
  <si>
    <t>Common Stock, Shares, Outstanding</t>
  </si>
  <si>
    <t>CONDENSED CONSOLIDATED STATEMENTS OF COMPREHENSIVE INCOME (LOSS) Unaudited - USD ($)</t>
  </si>
  <si>
    <t>3 Months Ended</t>
  </si>
  <si>
    <t>Feb. 28, 2019</t>
  </si>
  <si>
    <t>Service revenue</t>
  </si>
  <si>
    <t>Cost of revenue</t>
  </si>
  <si>
    <t>Gross Margin</t>
  </si>
  <si>
    <t>Operating expenses</t>
  </si>
  <si>
    <t>General and administrative</t>
  </si>
  <si>
    <t>Sales and marketing</t>
  </si>
  <si>
    <t>Product development</t>
  </si>
  <si>
    <t>Depreciation and amortization</t>
  </si>
  <si>
    <t>Total Operating Expenses</t>
  </si>
  <si>
    <t>Income (loss) from operations</t>
  </si>
  <si>
    <t>Other income</t>
  </si>
  <si>
    <t>Interest income</t>
  </si>
  <si>
    <t>Net income (loss)</t>
  </si>
  <si>
    <t>Other comprehensive income (loss)</t>
  </si>
  <si>
    <t>Foreign currency translation adjustments</t>
  </si>
  <si>
    <t>Total comprehensive income (loss)</t>
  </si>
  <si>
    <t>Net income (loss) per common share, basic and diluted (in dollars per share)</t>
  </si>
  <si>
    <t>Weighted average common shares outstanding:</t>
  </si>
  <si>
    <t>Basic and diluted (in shares)</t>
  </si>
  <si>
    <t>Hosting costs [Member]</t>
  </si>
  <si>
    <t>Internal engineering support [Member]</t>
  </si>
  <si>
    <t>Customer support [Member]</t>
  </si>
  <si>
    <t>Third party and transaction costs [Member]</t>
  </si>
  <si>
    <t>CONDENSED CONSOLIDATED STATEMENTS OF CHANGES IN STOCKHOLDERS' EQUITY Unaudited - USD ($)</t>
  </si>
  <si>
    <t>Common stock [Member]</t>
  </si>
  <si>
    <t>Additional paid-in capital [Member]</t>
  </si>
  <si>
    <t>Accumulated Deficit [Member]</t>
  </si>
  <si>
    <t>Accumulated other comprehensive loss [Member]</t>
  </si>
  <si>
    <t>Total</t>
  </si>
  <si>
    <t>Beginning Balance at Aug. 31, 2018</t>
  </si>
  <si>
    <t>Beginning Balance (Shares) at Aug. 31, 2018</t>
  </si>
  <si>
    <t>Stock based compensation</t>
  </si>
  <si>
    <t>Ending Balance at Feb. 28, 2019</t>
  </si>
  <si>
    <t>Ending Balance (Shares) at Feb. 28, 2019</t>
  </si>
  <si>
    <t>Beginning Balance at Nov. 30, 2018</t>
  </si>
  <si>
    <t>Beginning Balance (Shares) at Nov. 30, 2018</t>
  </si>
  <si>
    <t>Beginning Balance at Aug. 31, 2019</t>
  </si>
  <si>
    <t>Beginning Balance (Shares) at Aug. 31, 2019</t>
  </si>
  <si>
    <t>Common shares retired</t>
  </si>
  <si>
    <t>Common shares retired (Shares)</t>
  </si>
  <si>
    <t>Ending Balance at Feb. 29, 2020</t>
  </si>
  <si>
    <t>Ending Balance (Shares) at Feb. 29, 2020</t>
  </si>
  <si>
    <t>Beginning Balance at Nov. 30, 2019</t>
  </si>
  <si>
    <t>Beginning Balance (Shares) at Nov. 30, 2019</t>
  </si>
  <si>
    <t>CONDENSED CONSOLIDATED STATEMENTS OF CASH FLOWS - USD ($)</t>
  </si>
  <si>
    <t>OPERATING ACTIVITIES</t>
  </si>
  <si>
    <t>Items not involving cash:</t>
  </si>
  <si>
    <t>Stock-based compensation</t>
  </si>
  <si>
    <t>Unrealized foreign exchange gain</t>
  </si>
  <si>
    <t>Changes in non-cash working capital:</t>
  </si>
  <si>
    <t>Accounts receivable</t>
  </si>
  <si>
    <t>Prepaid expenses and deposits</t>
  </si>
  <si>
    <t>Operating lease liability</t>
  </si>
  <si>
    <t>Net cash provided by (used in) operating activities</t>
  </si>
  <si>
    <t>INVESTING ACTIVITIES</t>
  </si>
  <si>
    <t>Purchase of short-term investments, net</t>
  </si>
  <si>
    <t>Purchase of property, equipment and intangibles</t>
  </si>
  <si>
    <t>Net cash used in investing activities</t>
  </si>
  <si>
    <t>FINANCING ACTIVITY</t>
  </si>
  <si>
    <t>Repurchase of common stock for retirement</t>
  </si>
  <si>
    <t>Net cash used in financing activity</t>
  </si>
  <si>
    <t>Effect of foreign exchange rate changes on cash</t>
  </si>
  <si>
    <t>Net increase (decrease) in cash and cash equivalents</t>
  </si>
  <si>
    <t>Cash and cash equivalents, beginning of period</t>
  </si>
  <si>
    <t>Cash and cash equivalents, end of period</t>
  </si>
  <si>
    <t>Supplementary disclosure</t>
  </si>
  <si>
    <t>Interest paid</t>
  </si>
  <si>
    <t>Income taxes paid</t>
  </si>
  <si>
    <t>ORGANIZATION</t>
  </si>
  <si>
    <t>Organization, Consolidation and Presentation of Financial Statements [Abstract]</t>
  </si>
  <si>
    <t>ORGANIZATION [Text Block]</t>
  </si>
  <si>
    <t>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and under the symbol “DME” on the Berlin, Frankfurt, Xetra and Stuttgart exchanges in Germany. Effective September 13, 2019, the Company effected a reverse stock split on the basis of 5:1. As such, the Company’s authorized common stock was decreased from 100,000,000 shares of common stock, par value $0.001 to 20,000,000 shares of common stock, par value $0.001 and all shares of common stock issued and outstanding were decreased on the basis of one new share for each five old shares. These consolidated financial statements give retroactive effect to such reverse stock split and all share and per share amounts have been adjusted accordingly.</t>
  </si>
  <si>
    <t>BASIS OF PRESENTATION</t>
  </si>
  <si>
    <t>Basis Of Presentation [Abstract]</t>
  </si>
  <si>
    <t>BASIS OF PRESENTATION [Text Block]</t>
  </si>
  <si>
    <t>2. BASIS OF PRESENTATION The accompanying unaudited condensed consolidated interim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six months ended February 29, 2020 are not necessarily indicative of the results that may be expected for the year ended August 31, 2020. The balance sheet at August 31, 2019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19.</t>
  </si>
  <si>
    <t>SHORT TERM INVESTMENTS</t>
  </si>
  <si>
    <t>Short-term Investments [Abstract]</t>
  </si>
  <si>
    <t>SHORT TERM INVESTMENTS [Text Block]</t>
  </si>
  <si>
    <t>3. SHORT TERM INVESTMENTS The Company's short-term investments consists of one-year Guaranteed Investment Certificates with a major Canadian financial institution that earn interest at variable interest rates ranging from 2.15% —</t>
  </si>
  <si>
    <t>PROPERTY AND EQUIPMENT AND INTANGIBLES</t>
  </si>
  <si>
    <t>Property, Plant and Equipment [Abstract]</t>
  </si>
  <si>
    <t>PROPERTY AND EQUIPMENT AND INTANGIBLES [Text Block]</t>
  </si>
  <si>
    <t>4. PROPERTY AND EQUIPMENT AND INTANGIBLES Accumulated Net book Cost amortization value $ $ $ February 29, 2020 Property and equipment Furniture and fixtures 134,331 110,091 24,240 Computer hardware 251,532 206,700 44,832 Computer software 380,957 259,602 121,355 Leasehold improvements 159,536 111,029 48,507 926,356 687,422 238,934 Intangibles Patents, trademarks and lists 428,303 407,119 21,184 Accumulated Net book Cost amortization value August 31, 2019 $ $ $ Property and equipment Furniture and fixtures 134,432 107,304 27,128 Computer hardware 242,736 198,990 43,746 Computer software 354,090 223,387 130,703 Leasehold improvements 159,815 100,485 59,330 891,073 630,166 260,907 Intangibles Patents, trademarks and lists 421,520 396,825 24,695 Depreciation and amortization for the six months ended February 29, 2020 was (2019: $40,335)</t>
  </si>
  <si>
    <t>RIGHT OF USE ASSET</t>
  </si>
  <si>
    <t>Leases [Abstract]</t>
  </si>
  <si>
    <t>RIGHT OF USE ASSET [Text Block]</t>
  </si>
  <si>
    <t xml:space="preserve">5. RIGHT OF USE ASSET On adoption of ASC 842, Lease Accounting, the Company recognized right-of-use assets, and a corresponding increase in lease liabilities (note 7), in the amount of $660,185 which represented the present value of future lease payments using a discount rate of 8% per annum. The Company adopted the modified retrospective approach on adopting ASC 842 and accordingly the adoption was made effective September 1, 2019, with no restatement of the prior year comparatives. During the six months ended February 29, 2020, the Company recorded a lease expense of $107,457 related $5,447 Supplemental cash flow information related to the lease was as follows: Cash paid for amounts included in the measurement of lease liabilities: Operating cash flows from operating leases $ 126,265 Right-of-use assets obtained in exchange for lease obligations: Operating lease $ 501,483 Weighted-average discount rate – operating leases 8% </t>
  </si>
  <si>
    <t>STOCKHOLDERS' EQUITY</t>
  </si>
  <si>
    <t>Stockholders' Equity Note [Abstract]</t>
  </si>
  <si>
    <t>STOCKHOLDERS EQUITY [Text Block]</t>
  </si>
  <si>
    <t>6. STOCKHOLDERS’ EQUITY [a] Common stock issued and authorized The Company is authorized to issue up to 20,000,000 shares of common stock, par value $0.001 per share. Effective September 16, 2019, the Company commenced a Normal Course Issuer Bid, pursuant to which the Company may purchase up to a maximum of 550,140 common shares, through the TSX Venture Exchange (the “TSX”) at the market price at the time of purchase, subject to daily limits and compliance with the applicable rules of the TSX and Canadian securities laws. During the six months ended February 29, 2020, the Company repurchased and cancelled 550,140 common shares for $533,223. [b] Stock option plans The Company has a stock option plan, namely the 2015 Stock Option Plan (the “Plan”), under which up to 530,000 shares of common stock, has been reserved for issuance. A total of 180,000 common shares remain eligible for issuance under the Plan.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 Stock-Based Payment Award Activity A summary of stock option activity under the Plans as of February 29, 2020, and changes during the period then ended is presented below: Weighted Weighted Average Aggregate Average Remaining Intrinsic Exercise Price Contractual Value Options Shares $ $Term $ Outstanding at August 31, 2019 290,000 1.94 2.96 — Granted 140,000 1.36 5.00 — Forfeited (80,000 ) 1.86 1.22 — Outstanding at February 29, 2020 350,000 1.41 3.36 — Exercisable at February 29, 2020 191,250 1.49 1.51 — The aggregate intrinsic value is calculated as the difference between the exercise price of the underlying awards and the quoted price of the Company’s common stock for the options that were in-the-money at February 29, 2020. The following table summarizes information regarding the non-vested options outstanding as of February 29, 2020 and changes during the period then ended: Weighted Average Grant Date Number of Options Fair Value $ Non-vested options at August 31, 2019 30,000 0.38 Granted 140,000 0.49 Vested (11,250 ) 0.33 Non-vested options at February 29, 2020 158,750 0.48 As of February 29, 2020, there was $57,341 of total unrecognized compensation cost related to non- vested stock-based compensation awards. The unrecognized compensation cost is expected to be recognized over a weighted average period of 1.58 years. On October 3, 2019, the Company adjusted the exercise price of 140,000 employee stock options previously issued to certain employees to $1.00. The incremental fair value recorded on modification was $10,331, and determined using the Black-Scholes option-pricing model with the following assumptions weighted average volatility 146%, discount rate 1.7%, and weighted average life of 3.27 years. During the six months ended February 29, 2020, the total stock-based compensation expense of $20,633 (2019: $24,107) is reported in the statement of comprehensive income as follows: 2020 2019 $ $ Stock-based compensation General and administrative 6,336 14,303 Sales and marketing 8,858 4,902 Product development 6,252 4,902 Total stock-based compensation 20,633 24,107 Valuation Assumptions The fair value of each option award is estimated on the date of grant using the Black-Scholes option- pricing model based on the following assumptions: 2020 2019 Expected term of stock options (years) 3.25 2.94 Expected volatility 116.2% 87.1% Risk-free interest rate 1.3% 1.6% Dividend yields — — Weighted average grant date fair value $0.49 $0.35 Expected volatilities are based on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s is based on US Treasury bill rates in effect at the time of grant. [c] Employee Stock Purchase Plan The Company’s 2011 Employee Stock Purchase Plan (the “Plan”) became effective on February 22, 2011. Under the Plan, employees of the Company are able to contribute up to 5% of their annual salary into a pool which is matched equally by the Company in order to purchase Company shares under certain terms. Directors are able to contribute a maximum of $12,500 each for a combined maximum annual purchase of $25,000. The maximum annual combined contributions will be $400,000. All purchases are made through the Toronto Stock Exchange by a third-party plan agent. The third-party plan agent is also responsible for the administration of the Plan on behalf of the Company and the participants. During the six months ended February 29, 2020, the Company recognized compensation expense of $32,422 (2019 – $22,650) in salaries and wages on the consolidated statement of comprehensive income in respect of the Plan, representing the Company’s employee matching of cash contributions to the Plan. The shares were purchased on the open market at an average price of $1.00 (2019: $1.10). The shares are held in trust by the Company for a period of one year from the date of purchase.</t>
  </si>
  <si>
    <t>COMMITMENTS</t>
  </si>
  <si>
    <t>Commitments [Abstract]</t>
  </si>
  <si>
    <t>COMMITMENTS [Text Block]</t>
  </si>
  <si>
    <t>7. COMMITMENTS The Company has entered into a lease agreement expiring June 30, 2022 for office premises consisting of approximately 6,550 square feet. The Company is committed to lease payments as follows: Fiscal year ending August 31, $ 2020 127,594 2021 259,718 2022 221,578 Total lease payments payable 608,890 Less amounts representing interest (55,589 ) Total operating lease liability 553,301 Less current portion of operating lease liability (219,894 ) Long term portion of operating lease liability 333,407 During the six months ended February 29, 2020 the Company incurred depreciation expense of $117,269 (2019 - rent expense $123,133) in connection with its office premises lease, which has been allocated between general and administrative expenses, research and development and sales and marketing on the consolidated statement of comprehensive income (loss). Amounts representing interest of $28,216 were recognized during the six-month period ended February 29, 2020 (2019 – nil).</t>
  </si>
  <si>
    <t>CONTINGENCIES</t>
  </si>
  <si>
    <t>Commitments and Contingencies Disclosure [Abstract]</t>
  </si>
  <si>
    <t>CONTINGENCIES [Text Block]</t>
  </si>
  <si>
    <t>8.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is defending itself against the claims. The quantum of loss, if any, is not determinable at this time and management believes it is unlikely that the outcome of this matter will have an adverse impact on its results of operations, cash flows and financial condition.</t>
  </si>
  <si>
    <t>NEW ACCOUNTING PRONOUNCEMENTS</t>
  </si>
  <si>
    <t>New Accounting Pronouncements and Changes in Accounting Principles [Abstract]</t>
  </si>
  <si>
    <t>NEW ACCOUNTING PRONOUNCEMENTS [Text Block]</t>
  </si>
  <si>
    <t>9. NEW ACCOUNTING PRONOUNCEMENTS Recently Adopted Accounting Standards In February 2016, the FASB issued ASU No. 2016-02, “Leases (Topic 842)” (“ASU 2016-02”). The amendments in this Update increase transparency and comparability among organizations by recognizing lease assets and lease liabilities on the balance sheet and disclosing key information about leasing arrangements. The FASB has also issued ASU No. 2018-11 “Leases (Topic 842): Targeted Improvements and ASU 2019-01 “Leases Codification Improvements Codification improvements to Topic 842 (leases)”, which provides narrow amendments to clarify how to apply certain aspects of the new lease standard. The Company adopted ASU No. 2016-02 as of September 1, 2019 using the modified retrospective approach wherein entities are permitted to apply the new lease standard at adoption date with no effect to the opening balance of retained earnings in the period of adoption. Accordingly, all periods prior to September 1, 2019 were presented in accordance with the previous ASC Topic 840, Leases In accordance with ASC Topic 842, Leases, the Company determines, at the inception of a contract, if the arrangement is a lease and whether it meets the classification criteria for a finance or operating lease. Right of use (ROU) assets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ROU assets also include any advance lease payments and are net of lease incentives. Where the operating leases do not provide an implicit rate, the Company estimat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Further, as permitted by the standard, the Company made an accounting policy election to not record right of use assets or lease liabilities with a term of 12 months or less. Instead, consistent with legacy accounting guidance, the Company will recognize payments for such leases in the consolidated statement of comprehensive income/(loss) on a straight-line basis over the lease term. The adoption of this standard on September 1, 2019, resulted in the recognition of additional assets of $660,185 and liabilities of $660,185 upon adoption on its accompanying condensed consolidated balance sheet. The new standard did not have a material impact on the Company’s results of operations or cash flows.</t>
  </si>
  <si>
    <t>CONCENTRATIONS AND ECONOMIC DEPENDENCE</t>
  </si>
  <si>
    <t>Geographic Areas, Revenues from External Customers [Abstract]</t>
  </si>
  <si>
    <t>CONCENTRATIONS AND ECONOMIC DEPENDENCE [Text Block]</t>
  </si>
  <si>
    <t>10. CONCENTRATIONS AND ECONOMIC DEPENDENCE The Company operates solely in the digital media software segment and all revenue from its products and services are made in this segment. Revenue from external customers, by product and location of customer, is as follows: Three Months Ended Six Months Ended February 29 February 28 February 28 February 29 2020 2019 2020 2019 $ $ Play MPE® North America 305,697 345,556 790,929 800,780 Europe 447,967 439,269 910,397 869,265 Australia 48,259 73,963 130,837 158,170 Total Play MPE® 801,923 858,787 1,832,163 1,828,215 Clipstream ® North America 4,806 20,577 20,422 35,169 Total Revenue 806,729 879,364 1,852,585 1,863,383 Revenue in the above table is based on location of the customer’s billing address. Some of these customers have distribution centers located around the globe and distribute around the world. During the months ended , the Company generated 44% of total revenue from one customer [2019 - 42%]. It is in management’s opinion that the Company is not exposed to significant credit risk. As at February 29, 20, two customers represented $371,577 (65%) of the trade receivables balance [August 31, 2019 two customers represented $233,549 (70%)]. The Company has substantially all its assets in Canada and its current and planned future operations are, and will be, located in Canada.</t>
  </si>
  <si>
    <t>COMPARATIVE FIGURES</t>
  </si>
  <si>
    <t>Comparative figures [Abstract]</t>
  </si>
  <si>
    <t>COMPARATIVE FIGURES [Text Block]</t>
  </si>
  <si>
    <t>11. COMPARATIVE FIGURES Certain comparative figures have been reclassified to conform to the current period's presentation. These reclassifications did not affect prior periods' net earnings.</t>
  </si>
  <si>
    <t>SUBSEQUENT EVENTS</t>
  </si>
  <si>
    <t>Subsequent Events [Abstract]</t>
  </si>
  <si>
    <t>12. SUBSEQUENT EVENT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results of operations at this time.</t>
  </si>
  <si>
    <t>Summary of Significant Accounting Policies (Policies)</t>
  </si>
  <si>
    <t>Accounting Policies [Abstract]</t>
  </si>
  <si>
    <t>BASIS OF PRESENTATION [Policy Text Block]</t>
  </si>
  <si>
    <t>BASIS OF PRESENTATION The accompanying unaudited condensed consolidated interim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six months ended February 29, 2020 are not necessarily indicative of the results that may be expected for the year ended August 31, 2020. The balance sheet at August 31, 2019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19.</t>
  </si>
  <si>
    <t>NEW ACCOUNTING PRONOUNCEMENTS [Policy Text Block]</t>
  </si>
  <si>
    <t>NEW ACCOUNTING PRONOUNCEMENTS Recently Adopted Accounting Standards In February 2016, the FASB issued ASU No. 2016-02, “Leases (Topic 842)” (“ASU 2016-02”). The amendments in this Update increase transparency and comparability among organizations by recognizing lease assets and lease liabilities on the balance sheet and disclosing key information about leasing arrangements. The FASB has also issued ASU No. 2018-11 “Leases (Topic 842): Targeted Improvements and ASU 2019-01 “Leases Codification Improvements Codification improvements to Topic 842 (leases)”, which provides narrow amendments to clarify how to apply certain aspects of the new lease standard. The Company adopted ASU No. 2016-02 as of September 1, 2019 using the modified retrospective approach wherein entities are permitted to apply the new lease standard at adoption date with no effect to the opening balance of retained earnings in the period of adoption. Accordingly, all periods prior to September 1, 2019 were presented in accordance with the previous ASC Topic 840, Leases In accordance with ASC Topic 842, Leases, the Company determines, at the inception of a contract, if the arrangement is a lease and whether it meets the classification criteria for a finance or operating lease. Right of use (ROU) assets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ROU assets also include any advance lease payments and are net of lease incentives. Where the operating leases do not provide an implicit rate, the Company estimat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Further, as permitted by the standard, the Company made an accounting policy election to not record right of use assets or lease liabilities with a term of 12 months or less. Instead, consistent with legacy accounting guidance, the Company will recognize payments for such leases in the consolidated statement of comprehensive income/(loss) on a straight-line basis over the lease term. The adoption of this standard on September 1, 2019, resulted in the recognition of additional assets of $660,185 and liabilities of $660,185 upon adoption on its accompanying condensed consolidated balance sheet. The new standard did not have a material impact on the Company’s results of operations or cash flows.</t>
  </si>
  <si>
    <t>PROPERTY AND EQUIPMENT AND INTANGIBLES (Tables)</t>
  </si>
  <si>
    <t>Schedule of Property, Plant and Equipment [Table Text Block]</t>
  </si>
  <si>
    <t xml:space="preserve"> Accumulated Net book Cost amortization value $ $ $ February 29, 2020 Property and equipment Furniture and fixtures 134,331 110,091 24,240 Computer hardware 251,532 206,700 44,832 Computer software 380,957 259,602 121,355 Leasehold improvements 159,536 111,029 48,507 926,356 687,422 238,934 Intangibles Patents, trademarks and lists 428,303 407,119 21,184 Accumulated Net book Cost amortization value August 31, 2019 $ $ $ Property and equipment Furniture and fixtures 134,432 107,304 27,128 Computer hardware 242,736 198,990 43,746 Computer software 354,090 223,387 130,703 Leasehold improvements 159,815 100,485 59,330 891,073 630,166 260,907 Intangibles Patents, trademarks and lists 421,520 396,825 24,695 </t>
  </si>
  <si>
    <t>RIGHT OF USE ASSET (Tables)</t>
  </si>
  <si>
    <t>Schedule of Lease Cost [Table Text Block]</t>
  </si>
  <si>
    <t xml:space="preserve"> Operating cash flows from operating leases $ 126,265 Right-of-use assets obtained in exchange for lease obligations: Operating lease $ 501,483 Weighted-average discount rate – operating leases 8% </t>
  </si>
  <si>
    <t>STOCKHOLDERS EQUITY (Tables)</t>
  </si>
  <si>
    <t>Schedule of Share-based Payment Arrangement, Option, Activity [Table Text Block]</t>
  </si>
  <si>
    <t xml:space="preserve"> Weighted Weighted Average Aggregate Average Remaining Intrinsic Exercise Price Contractual Value Options Shares $ $Term $ Outstanding at August 31, 2019 290,000 1.94 2.96 — Granted 140,000 1.36 5.00 — Forfeited (80,000 ) 1.86 1.22 — Outstanding at February 29, 2020 350,000 1.41 3.36 — Exercisable at February 29, 2020 191,250 1.49 1.51 — </t>
  </si>
  <si>
    <t>Schedule of Non-vested Stock Options Activity [Table Text Block]</t>
  </si>
  <si>
    <t xml:space="preserve"> Weighted Average Grant Date Number of Options Fair Value $ Non-vested options at August 31, 2019 30,000 0.38 Granted 140,000 0.49 Vested (11,250 ) 0.33 Non-vested options at February 29, 2020 158,750 0.48 </t>
  </si>
  <si>
    <t>Schedule of Stock-based Compensation Expense [Table Text Block]</t>
  </si>
  <si>
    <t xml:space="preserve"> 2020 2019 $ $ Stock-based compensation General and administrative 6,336 14,303 Sales and marketing 8,858 4,902 Product development 6,252 4,902 Total stock-based compensation 20,633 24,107</t>
  </si>
  <si>
    <t>Schedule of Share-based Payment Award Using Black-Scholes Option-Pricing Model [Table Text Block]</t>
  </si>
  <si>
    <t xml:space="preserve"> 2020 2019 Expected term of stock options (years) 3.25 2.94 Expected volatility 116.2% 87.1% Risk-free interest rate 1.3% 1.6% Dividend yields — — Weighted average grant date fair value $0.49 $0.35</t>
  </si>
  <si>
    <t>COMMITMENTS (Tables)</t>
  </si>
  <si>
    <t>Schedule of Sub-Lease Payments [Table Text Block]</t>
  </si>
  <si>
    <t xml:space="preserve">Fiscal year ending August 31, $ 2020 127,594 2021 259,718 2022 221,578 Total lease payments payable 608,890 Less amounts representing interest (55,589 ) Total operating lease liability 553,301 Less current portion of operating lease liability (219,894 ) Long term portion of operating lease liability 333,407 </t>
  </si>
  <si>
    <t>CONCENTRATIONS AND ECONOMIC DEPENDENCE (Tables)</t>
  </si>
  <si>
    <t>Schedule of Revenue by Customer [Table Text Block]</t>
  </si>
  <si>
    <t xml:space="preserve"> Three Months Ended Six Months Ended February 29 February 28 February 28 February 29 2020 2019 2020 2019 $ $ Play MPE® North America 305,697 345,556 790,929 800,780 Europe 447,967 439,269 910,397 869,265 Australia 48,259 73,963 130,837 158,170 Total Play MPE® 801,923 858,787 1,832,163 1,828,215 Clipstream ® North America 4,806 20,577 20,422 35,169 Total Revenue 806,729 879,364 1,852,585 1,863,383 </t>
  </si>
  <si>
    <t>ORGANIZATION (Narrative) (Details) - $ / shares</t>
  </si>
  <si>
    <t>Sep. 13, 2019</t>
  </si>
  <si>
    <t>Sep. 12, 2019</t>
  </si>
  <si>
    <t>Ratio of reverse stock split</t>
  </si>
  <si>
    <t>5:1</t>
  </si>
  <si>
    <t>Common stock, shares authorized</t>
  </si>
  <si>
    <t>Common stock, par or stated value per share</t>
  </si>
  <si>
    <t>SHORT TERM INVESTMENTS (Narrative) (Details)</t>
  </si>
  <si>
    <t>Minimum [Member]</t>
  </si>
  <si>
    <t>Rate of investment interest</t>
  </si>
  <si>
    <t>2.15%</t>
  </si>
  <si>
    <t>Maximum [Member]</t>
  </si>
  <si>
    <t>2.36%</t>
  </si>
  <si>
    <t>PROPERTY AND EQUIPMENT AND INTANGIBLES (Narrative) (Details) - USD ($)</t>
  </si>
  <si>
    <t>Notes to Financial Statements [Abstract]</t>
  </si>
  <si>
    <t>RIGHT OF USE ASSET (Narrative) (Details)</t>
  </si>
  <si>
    <t>Feb. 29, 2020USD ($)</t>
  </si>
  <si>
    <t>Operating Lease, Weighted Average Discount Rate, Percent</t>
  </si>
  <si>
    <t>8.00%</t>
  </si>
  <si>
    <t>Operating Lease, Expense</t>
  </si>
  <si>
    <t>Amortization of deferred lease inducement</t>
  </si>
  <si>
    <t>STOCKHOLDERS' EQUITY (Narrative) (Details) - USD ($)</t>
  </si>
  <si>
    <t>Oct. 03, 2019</t>
  </si>
  <si>
    <t>Sep. 16, 2019</t>
  </si>
  <si>
    <t>Aug. 31, 2015</t>
  </si>
  <si>
    <t>Schedule of Stockholders Equity [Line Items]</t>
  </si>
  <si>
    <t>Number of shares repurchased</t>
  </si>
  <si>
    <t>Value of shares repurchased</t>
  </si>
  <si>
    <t>Common stock reserved for issuance under stock option plan</t>
  </si>
  <si>
    <t>Compensation cost not yet recognized</t>
  </si>
  <si>
    <t>Compensation cost not yet recognized, period for recognition</t>
  </si>
  <si>
    <t>1 year 6 months 29 days</t>
  </si>
  <si>
    <t>Number of employee stock options with exercise price adjusted during period</t>
  </si>
  <si>
    <t>Stock options exercisable per share</t>
  </si>
  <si>
    <t>Incremental fair value due to modification of stock option exercise price</t>
  </si>
  <si>
    <t>Weighted average volatility</t>
  </si>
  <si>
    <t>146.00%</t>
  </si>
  <si>
    <t>116.20%</t>
  </si>
  <si>
    <t>87.10%</t>
  </si>
  <si>
    <t>Discount rate</t>
  </si>
  <si>
    <t>1.70%</t>
  </si>
  <si>
    <t>Expected term of stock options (years)</t>
  </si>
  <si>
    <t>3 years 3 months 7 days</t>
  </si>
  <si>
    <t>Defined Contribution Plan, Maximum Annual Contributions Per Employee, Percent</t>
  </si>
  <si>
    <t>5.00%</t>
  </si>
  <si>
    <t>Defined Contribution Plan, Maximum Annual Contributions Per Director, Amount</t>
  </si>
  <si>
    <t>Defined Contribution Plan, Maximum Annual Contributions for Directors, Amount</t>
  </si>
  <si>
    <t>Defined Contribution Plan, Maximum Annual Contributions Amount</t>
  </si>
  <si>
    <t>Employee Stock Ownership Plan (ESOP), Compensation Expense</t>
  </si>
  <si>
    <t>Employee Stock Ownership Plan (ESOP), Weighted Average Purchase Price of Shares Purchased</t>
  </si>
  <si>
    <t>Normal Course Issuer Bid ("NCIB") [Member]</t>
  </si>
  <si>
    <t>Number of common shares purchase</t>
  </si>
  <si>
    <t>COMMITMENTS (Narrative) (Details) - USD ($)</t>
  </si>
  <si>
    <t>Depreciation expense</t>
  </si>
  <si>
    <t>Rent expense</t>
  </si>
  <si>
    <t>Interest expense</t>
  </si>
  <si>
    <t>NEW ACCOUNTING PRONOUNCEMENTS (Narrative) (Details)</t>
  </si>
  <si>
    <t>Recognition of additional assets</t>
  </si>
  <si>
    <t>Recognition of additional liabilities</t>
  </si>
  <si>
    <t>CONCENTRATIONS AND ECONOMIC DEPENDENCE (Narrative) (Details) - USD ($)</t>
  </si>
  <si>
    <t>12 Months Ended</t>
  </si>
  <si>
    <t>Accounts receivable, net of allowance for doubtful accounts</t>
  </si>
  <si>
    <t>Revenue [Member]</t>
  </si>
  <si>
    <t>Concentration Risk, Percentage</t>
  </si>
  <si>
    <t>44.00%</t>
  </si>
  <si>
    <t>42.00%</t>
  </si>
  <si>
    <t>Two customers [Member]</t>
  </si>
  <si>
    <t>Trade receivables [Member]</t>
  </si>
  <si>
    <t>65.00%</t>
  </si>
  <si>
    <t>70.00%</t>
  </si>
  <si>
    <t>PROPERTY AND EQUIPMENT AND INTANGIBLE - Schedule of Property, Plant and Equipment (Details) - USD ($)</t>
  </si>
  <si>
    <t>Property and equipment, Cost</t>
  </si>
  <si>
    <t>Property and equipment, Accumulated amortization</t>
  </si>
  <si>
    <t>Property and equipment, Net book value</t>
  </si>
  <si>
    <t>Furniture and fixtures [Member]</t>
  </si>
  <si>
    <t>Computer hardware [Member]</t>
  </si>
  <si>
    <t>Computer software [Member]</t>
  </si>
  <si>
    <t>Leasehold improvement [Member]</t>
  </si>
  <si>
    <t>Patents, trademarks and lists [Member]</t>
  </si>
  <si>
    <t>Intangibles, Cost</t>
  </si>
  <si>
    <t>Intangibles, Accumulated amortization</t>
  </si>
  <si>
    <t>Intangibles, Net book value</t>
  </si>
  <si>
    <t>RIGHT OF USE ASSET - Schedule of Lease Cost (Details)</t>
  </si>
  <si>
    <t>Operating cash flows from operating leases</t>
  </si>
  <si>
    <t>Right-of-use assets obtained in exchange for lease obligations: Operating lease</t>
  </si>
  <si>
    <t>Weighted-average discount rate - operating leases</t>
  </si>
  <si>
    <t>STOCKHOLDERS' EQUITY - Schedule of Stock Option Activity (Details) - USD ($)</t>
  </si>
  <si>
    <t>Shares</t>
  </si>
  <si>
    <t>Outstanding Balance</t>
  </si>
  <si>
    <t>Granted</t>
  </si>
  <si>
    <t>Forfeited</t>
  </si>
  <si>
    <t>Exercisable</t>
  </si>
  <si>
    <t>Weighted Average Exercise Price</t>
  </si>
  <si>
    <t>Weighted Average Remaining Contractual Term</t>
  </si>
  <si>
    <t>5 years</t>
  </si>
  <si>
    <t>1 year 2 months 19 days</t>
  </si>
  <si>
    <t>Weighted Average Remaining Contractual Term Outstanding Balance</t>
  </si>
  <si>
    <t>3 years 4 months 9 days</t>
  </si>
  <si>
    <t>2 years 11 months 15 days</t>
  </si>
  <si>
    <t>Weighted Average Remaining Contractual Term Exercisable</t>
  </si>
  <si>
    <t>1 year 6 months 3 days</t>
  </si>
  <si>
    <t>Aggregate Intrinsic Value</t>
  </si>
  <si>
    <t>STOCKHOLDERS' EQUITY - Schedule of Non-vested Stock Options Activity (Details)</t>
  </si>
  <si>
    <t>Feb. 29, 2020$ / sharesshares</t>
  </si>
  <si>
    <t>Outstanding Balance | shares</t>
  </si>
  <si>
    <t>Weighted Average Grant Date Fair Value | $ / shares</t>
  </si>
  <si>
    <t>Granted | shares</t>
  </si>
  <si>
    <t>Options Weighted Average Grant Date Fair Value | $ / shares</t>
  </si>
  <si>
    <t>Vested | shares</t>
  </si>
  <si>
    <t>Vested, Weighted Average Grant Date Fair Value | $ / shares</t>
  </si>
  <si>
    <t>STOCKHOLDERS' EQUITY - Schedule of Stock-based Compensation Expense (Details) - USD ($)</t>
  </si>
  <si>
    <t>Total stock-based compensation</t>
  </si>
  <si>
    <t>STOCKHOLDERS' EQUITY - Schedule of Share-based Payment Award, Stock Options, Valuation Assumptions (Details) - $ / shares</t>
  </si>
  <si>
    <t>3 years 3 months</t>
  </si>
  <si>
    <t>2 years 11 months 8 days</t>
  </si>
  <si>
    <t>Expected volatility</t>
  </si>
  <si>
    <t>Risk-free interest rate</t>
  </si>
  <si>
    <t>1.30%</t>
  </si>
  <si>
    <t>1.60%</t>
  </si>
  <si>
    <t>Dividend yields</t>
  </si>
  <si>
    <t>0.00%</t>
  </si>
  <si>
    <t>Weighted average grant date fair value</t>
  </si>
  <si>
    <t>COMMITMENTS - Schedule of Sub-Lease Payments (Details)</t>
  </si>
  <si>
    <t>2021</t>
  </si>
  <si>
    <t>2022</t>
  </si>
  <si>
    <t>Total lease payments payable</t>
  </si>
  <si>
    <t>Less amounts representing interest</t>
  </si>
  <si>
    <t>Total operating lease liability</t>
  </si>
  <si>
    <t>Less current portion of operating lease liability</t>
  </si>
  <si>
    <t>Long term portion of operating lease liability</t>
  </si>
  <si>
    <t>CONCENTRATIONS AND ECONOMIC DEPENDENCE - Schedule of Revenue by Customer (Details) - USD ($)</t>
  </si>
  <si>
    <t>Play MPE [Member]</t>
  </si>
  <si>
    <t>Play MPE [Member] | North America [Member]</t>
  </si>
  <si>
    <t>Play MPE [Member] | Europe [Member]</t>
  </si>
  <si>
    <t>Play MPE [Member] | Australia [Member]</t>
  </si>
  <si>
    <t>Clipstream [Member] | North America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1002775</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0177</v>
      </c>
      <c r="C3" s="6" t="n">
        <v>2512138</v>
      </c>
    </row>
    <row r="4" spans="1:3">
      <c r="A4" s="4" t="s">
        <v>35</v>
      </c>
      <c r="B4" s="5" t="n">
        <v>1129382</v>
      </c>
      <c r="C4" s="5" t="n">
        <v>380056</v>
      </c>
    </row>
    <row r="5" spans="1:3">
      <c r="A5" s="4" t="s">
        <v>36</v>
      </c>
      <c r="B5" s="5" t="n">
        <v>567916</v>
      </c>
      <c r="C5" s="5" t="n">
        <v>332271</v>
      </c>
    </row>
    <row r="6" spans="1:3">
      <c r="A6" s="4" t="s">
        <v>37</v>
      </c>
      <c r="B6" s="5" t="n">
        <v>9825</v>
      </c>
      <c r="C6" s="5" t="n">
        <v>14240</v>
      </c>
    </row>
    <row r="7" spans="1:3">
      <c r="A7" s="4" t="s">
        <v>38</v>
      </c>
      <c r="B7" s="5" t="n">
        <v>69965</v>
      </c>
      <c r="C7" s="5" t="n">
        <v>77067</v>
      </c>
    </row>
    <row r="8" spans="1:3">
      <c r="A8" s="4" t="s">
        <v>39</v>
      </c>
      <c r="B8" s="5" t="n">
        <v>2827265</v>
      </c>
      <c r="C8" s="5" t="n">
        <v>3315772</v>
      </c>
    </row>
    <row r="9" spans="1:3">
      <c r="A9" s="4" t="s">
        <v>40</v>
      </c>
      <c r="B9" s="5" t="n">
        <v>33472</v>
      </c>
      <c r="C9" s="5" t="n">
        <v>33716</v>
      </c>
    </row>
    <row r="10" spans="1:3">
      <c r="A10" s="4" t="s">
        <v>41</v>
      </c>
      <c r="B10" s="5" t="n">
        <v>238934</v>
      </c>
      <c r="C10" s="5" t="n">
        <v>260907</v>
      </c>
    </row>
    <row r="11" spans="1:3">
      <c r="A11" s="4" t="s">
        <v>42</v>
      </c>
      <c r="B11" s="5" t="n">
        <v>21184</v>
      </c>
      <c r="C11" s="5" t="n">
        <v>24695</v>
      </c>
    </row>
    <row r="12" spans="1:3">
      <c r="A12" s="4" t="s">
        <v>43</v>
      </c>
      <c r="B12" s="5" t="n">
        <v>501483</v>
      </c>
    </row>
    <row r="13" spans="1:3">
      <c r="A13" s="4" t="s">
        <v>44</v>
      </c>
      <c r="B13" s="5" t="n">
        <v>3622338</v>
      </c>
      <c r="C13" s="5" t="n">
        <v>3635090</v>
      </c>
    </row>
    <row r="14" spans="1:3">
      <c r="A14" s="3" t="s">
        <v>33</v>
      </c>
    </row>
    <row r="15" spans="1:3">
      <c r="A15" s="4" t="s">
        <v>45</v>
      </c>
      <c r="B15" s="5" t="n">
        <v>246156</v>
      </c>
      <c r="C15" s="5" t="n">
        <v>132451</v>
      </c>
    </row>
    <row r="16" spans="1:3">
      <c r="A16" s="4" t="s">
        <v>46</v>
      </c>
      <c r="B16" s="5" t="n">
        <v>256679</v>
      </c>
      <c r="C16" s="5" t="n">
        <v>303470</v>
      </c>
    </row>
    <row r="17" spans="1:3">
      <c r="A17" s="4" t="s">
        <v>47</v>
      </c>
      <c r="C17" s="5" t="n">
        <v>46774</v>
      </c>
    </row>
    <row r="18" spans="1:3">
      <c r="A18" s="4" t="s">
        <v>48</v>
      </c>
      <c r="B18" s="5" t="n">
        <v>7014</v>
      </c>
      <c r="C18" s="5" t="n">
        <v>23388</v>
      </c>
    </row>
    <row r="19" spans="1:3">
      <c r="A19" s="4" t="s">
        <v>49</v>
      </c>
      <c r="B19" s="5" t="n">
        <v>219894</v>
      </c>
    </row>
    <row r="20" spans="1:3">
      <c r="A20" s="4" t="s">
        <v>50</v>
      </c>
      <c r="B20" s="5" t="n">
        <v>729743</v>
      </c>
      <c r="C20" s="5" t="n">
        <v>506083</v>
      </c>
    </row>
    <row r="21" spans="1:3">
      <c r="A21" s="4" t="s">
        <v>51</v>
      </c>
      <c r="B21" s="5" t="n">
        <v>333407</v>
      </c>
    </row>
    <row r="22" spans="1:3">
      <c r="A22" s="4" t="s">
        <v>52</v>
      </c>
      <c r="B22" s="5" t="n">
        <v>1063150</v>
      </c>
      <c r="C22" s="5" t="n">
        <v>506083</v>
      </c>
    </row>
    <row r="23" spans="1:3">
      <c r="A23" s="4" t="s">
        <v>53</v>
      </c>
      <c r="B23" s="4" t="s">
        <v>54</v>
      </c>
      <c r="C23" s="4" t="s">
        <v>54</v>
      </c>
    </row>
    <row r="24" spans="1:3">
      <c r="A24" s="3" t="s">
        <v>55</v>
      </c>
    </row>
    <row r="25" spans="1:3">
      <c r="A25" s="4" t="s">
        <v>56</v>
      </c>
      <c r="B25" s="5" t="n">
        <v>10451</v>
      </c>
      <c r="C25" s="5" t="n">
        <v>11001</v>
      </c>
    </row>
    <row r="26" spans="1:3">
      <c r="A26" s="4" t="s">
        <v>57</v>
      </c>
      <c r="B26" s="5" t="n">
        <v>9338308</v>
      </c>
      <c r="C26" s="5" t="n">
        <v>9850348</v>
      </c>
    </row>
    <row r="27" spans="1:3">
      <c r="A27" s="4" t="s">
        <v>58</v>
      </c>
      <c r="B27" s="5" t="n">
        <v>-6384156</v>
      </c>
      <c r="C27" s="5" t="n">
        <v>-6340483</v>
      </c>
    </row>
    <row r="28" spans="1:3">
      <c r="A28" s="4" t="s">
        <v>59</v>
      </c>
      <c r="B28" s="5" t="n">
        <v>-405415</v>
      </c>
      <c r="C28" s="5" t="n">
        <v>-391859</v>
      </c>
    </row>
    <row r="29" spans="1:3">
      <c r="A29" s="4" t="s">
        <v>60</v>
      </c>
      <c r="B29" s="5" t="n">
        <v>2559188</v>
      </c>
      <c r="C29" s="5" t="n">
        <v>3129007</v>
      </c>
    </row>
    <row r="30" spans="1:3">
      <c r="A30" s="4" t="s">
        <v>61</v>
      </c>
      <c r="B30" s="6" t="n">
        <v>3622338</v>
      </c>
      <c r="C30" s="6" t="n">
        <v>3635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77</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15</v>
      </c>
      <c r="C1" s="2" t="s">
        <v>2</v>
      </c>
      <c r="D1" s="2" t="s">
        <v>216</v>
      </c>
      <c r="E1" s="2" t="s">
        <v>32</v>
      </c>
    </row>
    <row r="2" spans="1:5">
      <c r="A2" s="3" t="s">
        <v>141</v>
      </c>
    </row>
    <row r="3" spans="1:5">
      <c r="A3" s="4" t="s">
        <v>217</v>
      </c>
      <c r="B3" s="4" t="s">
        <v>218</v>
      </c>
    </row>
    <row r="4" spans="1:5">
      <c r="A4" s="4" t="s">
        <v>219</v>
      </c>
      <c r="B4" s="5" t="n">
        <v>20000000</v>
      </c>
      <c r="C4" s="5" t="n">
        <v>20000000</v>
      </c>
      <c r="D4" s="5" t="n">
        <v>100000000</v>
      </c>
      <c r="E4" s="5" t="n">
        <v>20000000</v>
      </c>
    </row>
    <row r="5" spans="1:5">
      <c r="A5" s="4" t="s">
        <v>220</v>
      </c>
      <c r="B5" s="7" t="n">
        <v>0.001</v>
      </c>
      <c r="C5" s="7" t="n">
        <v>0.001</v>
      </c>
      <c r="D5" s="7" t="n">
        <v>0.001</v>
      </c>
      <c r="E5" s="7" t="n">
        <v>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4"/>
  </cols>
  <sheetData>
    <row r="1" spans="1:2">
      <c r="A1" s="1" t="s">
        <v>221</v>
      </c>
      <c r="B1" s="2" t="s">
        <v>2</v>
      </c>
    </row>
    <row r="2" spans="1:2">
      <c r="A2" s="4" t="s">
        <v>222</v>
      </c>
    </row>
    <row r="3" spans="1:2">
      <c r="A3" s="4" t="s">
        <v>223</v>
      </c>
      <c r="B3" s="4" t="s">
        <v>224</v>
      </c>
    </row>
    <row r="4" spans="1:2">
      <c r="A4" s="4" t="s">
        <v>225</v>
      </c>
    </row>
    <row r="5" spans="1:2">
      <c r="A5" s="4" t="s">
        <v>223</v>
      </c>
      <c r="B5" s="4" t="s">
        <v>2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27</v>
      </c>
      <c r="B1" s="2" t="s">
        <v>70</v>
      </c>
      <c r="D1" s="2" t="s">
        <v>1</v>
      </c>
    </row>
    <row r="2" spans="1:5">
      <c r="B2" s="2" t="s">
        <v>2</v>
      </c>
      <c r="C2" s="2" t="s">
        <v>71</v>
      </c>
      <c r="D2" s="2" t="s">
        <v>2</v>
      </c>
      <c r="E2" s="2" t="s">
        <v>71</v>
      </c>
    </row>
    <row r="3" spans="1:5">
      <c r="A3" s="3" t="s">
        <v>228</v>
      </c>
    </row>
    <row r="4" spans="1:5">
      <c r="A4" s="4" t="s">
        <v>79</v>
      </c>
      <c r="B4" s="6" t="n">
        <v>35478</v>
      </c>
      <c r="C4" s="6" t="n">
        <v>19711</v>
      </c>
      <c r="D4" s="6" t="n">
        <v>67550</v>
      </c>
      <c r="E4" s="6" t="n">
        <v>403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229</v>
      </c>
      <c r="B1" s="2" t="s">
        <v>1</v>
      </c>
    </row>
    <row r="2" spans="1:2">
      <c r="B2" s="2" t="s">
        <v>230</v>
      </c>
    </row>
    <row r="3" spans="1:2">
      <c r="A3" s="3" t="s">
        <v>157</v>
      </c>
    </row>
    <row r="4" spans="1:2">
      <c r="A4" s="4" t="s">
        <v>43</v>
      </c>
      <c r="B4" s="6" t="n">
        <v>660185</v>
      </c>
    </row>
    <row r="5" spans="1:2">
      <c r="A5" s="4" t="s">
        <v>231</v>
      </c>
      <c r="B5" s="4" t="s">
        <v>232</v>
      </c>
    </row>
    <row r="6" spans="1:2">
      <c r="A6" s="4" t="s">
        <v>233</v>
      </c>
      <c r="B6" s="6" t="n">
        <v>107457</v>
      </c>
    </row>
    <row r="7" spans="1:2">
      <c r="A7" s="4" t="s">
        <v>234</v>
      </c>
      <c r="B7" s="6" t="n">
        <v>54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24"/>
    <col customWidth="1" max="6" min="6" width="14"/>
    <col customWidth="1" max="7" min="7" width="14"/>
    <col customWidth="1" max="8" min="8" width="14"/>
    <col customWidth="1" max="9" min="9" width="14"/>
    <col customWidth="1" max="10" min="10" width="14"/>
  </cols>
  <sheetData>
    <row r="1" spans="1:10">
      <c r="A1" s="1" t="s">
        <v>235</v>
      </c>
      <c r="B1" s="2" t="s">
        <v>236</v>
      </c>
      <c r="C1" s="2" t="s">
        <v>237</v>
      </c>
      <c r="D1" s="2" t="s">
        <v>2</v>
      </c>
      <c r="E1" s="2" t="s">
        <v>2</v>
      </c>
      <c r="F1" s="2" t="s">
        <v>71</v>
      </c>
      <c r="G1" s="2" t="s">
        <v>215</v>
      </c>
      <c r="H1" s="2" t="s">
        <v>216</v>
      </c>
      <c r="I1" s="2" t="s">
        <v>32</v>
      </c>
      <c r="J1" s="2" t="s">
        <v>238</v>
      </c>
    </row>
    <row r="2" spans="1:10">
      <c r="A2" s="3" t="s">
        <v>239</v>
      </c>
    </row>
    <row r="3" spans="1:10">
      <c r="A3" s="4" t="s">
        <v>66</v>
      </c>
      <c r="D3" s="5" t="n">
        <v>20000000</v>
      </c>
      <c r="E3" s="5" t="n">
        <v>20000000</v>
      </c>
      <c r="G3" s="5" t="n">
        <v>20000000</v>
      </c>
      <c r="H3" s="5" t="n">
        <v>100000000</v>
      </c>
      <c r="I3" s="5" t="n">
        <v>20000000</v>
      </c>
    </row>
    <row r="4" spans="1:10">
      <c r="A4" s="4" t="s">
        <v>220</v>
      </c>
      <c r="D4" s="7" t="n">
        <v>0.001</v>
      </c>
      <c r="E4" s="7" t="n">
        <v>0.001</v>
      </c>
      <c r="G4" s="7" t="n">
        <v>0.001</v>
      </c>
      <c r="H4" s="7" t="n">
        <v>0.001</v>
      </c>
      <c r="I4" s="7" t="n">
        <v>0.001</v>
      </c>
    </row>
    <row r="5" spans="1:10">
      <c r="A5" s="4" t="s">
        <v>240</v>
      </c>
      <c r="E5" s="5" t="n">
        <v>550140</v>
      </c>
    </row>
    <row r="6" spans="1:10">
      <c r="A6" s="4" t="s">
        <v>241</v>
      </c>
      <c r="D6" s="6" t="n">
        <v>241334</v>
      </c>
      <c r="E6" s="6" t="n">
        <v>533223</v>
      </c>
    </row>
    <row r="7" spans="1:10">
      <c r="A7" s="4" t="s">
        <v>242</v>
      </c>
      <c r="D7" s="5" t="n">
        <v>180000</v>
      </c>
      <c r="E7" s="5" t="n">
        <v>180000</v>
      </c>
      <c r="J7" s="5" t="n">
        <v>530000</v>
      </c>
    </row>
    <row r="8" spans="1:10">
      <c r="A8" s="4" t="s">
        <v>243</v>
      </c>
      <c r="D8" s="6" t="n">
        <v>57341</v>
      </c>
      <c r="E8" s="6" t="n">
        <v>57341</v>
      </c>
    </row>
    <row r="9" spans="1:10">
      <c r="A9" s="4" t="s">
        <v>244</v>
      </c>
      <c r="E9" s="4" t="s">
        <v>245</v>
      </c>
    </row>
    <row r="10" spans="1:10">
      <c r="A10" s="4" t="s">
        <v>246</v>
      </c>
      <c r="B10" s="5" t="n">
        <v>140000</v>
      </c>
    </row>
    <row r="11" spans="1:10">
      <c r="A11" s="4" t="s">
        <v>247</v>
      </c>
      <c r="B11" s="6" t="n">
        <v>1</v>
      </c>
    </row>
    <row r="12" spans="1:10">
      <c r="A12" s="4" t="s">
        <v>248</v>
      </c>
      <c r="B12" s="6" t="n">
        <v>10331</v>
      </c>
    </row>
    <row r="13" spans="1:10">
      <c r="A13" s="4" t="s">
        <v>249</v>
      </c>
      <c r="B13" s="4" t="s">
        <v>250</v>
      </c>
      <c r="E13" s="4" t="s">
        <v>251</v>
      </c>
      <c r="F13" s="4" t="s">
        <v>252</v>
      </c>
    </row>
    <row r="14" spans="1:10">
      <c r="A14" s="4" t="s">
        <v>253</v>
      </c>
      <c r="B14" s="4" t="s">
        <v>254</v>
      </c>
    </row>
    <row r="15" spans="1:10">
      <c r="A15" s="4" t="s">
        <v>255</v>
      </c>
      <c r="B15" s="4" t="s">
        <v>256</v>
      </c>
    </row>
    <row r="16" spans="1:10">
      <c r="A16" s="4" t="s">
        <v>119</v>
      </c>
      <c r="E16" s="6" t="n">
        <v>20633</v>
      </c>
      <c r="F16" s="6" t="n">
        <v>24107</v>
      </c>
    </row>
    <row r="17" spans="1:10">
      <c r="A17" s="4" t="s">
        <v>257</v>
      </c>
      <c r="E17" s="4" t="s">
        <v>258</v>
      </c>
    </row>
    <row r="18" spans="1:10">
      <c r="A18" s="4" t="s">
        <v>259</v>
      </c>
      <c r="E18" s="6" t="n">
        <v>12500</v>
      </c>
    </row>
    <row r="19" spans="1:10">
      <c r="A19" s="4" t="s">
        <v>260</v>
      </c>
      <c r="E19" s="5" t="n">
        <v>25000</v>
      </c>
    </row>
    <row r="20" spans="1:10">
      <c r="A20" s="4" t="s">
        <v>261</v>
      </c>
      <c r="E20" s="5" t="n">
        <v>400000</v>
      </c>
    </row>
    <row r="21" spans="1:10">
      <c r="A21" s="4" t="s">
        <v>262</v>
      </c>
      <c r="E21" s="6" t="n">
        <v>32422</v>
      </c>
      <c r="F21" s="6" t="n">
        <v>22650</v>
      </c>
    </row>
    <row r="22" spans="1:10">
      <c r="A22" s="4" t="s">
        <v>263</v>
      </c>
      <c r="E22" s="6" t="n">
        <v>1</v>
      </c>
      <c r="F22" s="8" t="n">
        <v>1.1</v>
      </c>
    </row>
    <row r="23" spans="1:10">
      <c r="A23" s="4" t="s">
        <v>264</v>
      </c>
    </row>
    <row r="24" spans="1:10">
      <c r="A24" s="3" t="s">
        <v>239</v>
      </c>
    </row>
    <row r="25" spans="1:10">
      <c r="A25" s="4" t="s">
        <v>265</v>
      </c>
      <c r="C25" s="5" t="n">
        <v>5501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v>
      </c>
      <c r="B1" s="2" t="s">
        <v>2</v>
      </c>
      <c r="C1" s="2" t="s">
        <v>32</v>
      </c>
    </row>
    <row r="2" spans="1:3">
      <c r="A2" s="3" t="s">
        <v>63</v>
      </c>
    </row>
    <row r="3" spans="1:3">
      <c r="A3" s="4" t="s">
        <v>64</v>
      </c>
      <c r="B3" s="6" t="n">
        <v>9853</v>
      </c>
      <c r="C3" s="6" t="n">
        <v>10106</v>
      </c>
    </row>
    <row r="4" spans="1:3">
      <c r="A4" s="4" t="s">
        <v>65</v>
      </c>
      <c r="B4" s="7" t="n">
        <v>0.001</v>
      </c>
      <c r="C4" s="7" t="n">
        <v>0.001</v>
      </c>
    </row>
    <row r="5" spans="1:3">
      <c r="A5" s="4" t="s">
        <v>66</v>
      </c>
      <c r="B5" s="5" t="n">
        <v>20000000</v>
      </c>
      <c r="C5" s="5" t="n">
        <v>20000000</v>
      </c>
    </row>
    <row r="6" spans="1:3">
      <c r="A6" s="4" t="s">
        <v>67</v>
      </c>
      <c r="B6" s="5" t="n">
        <v>10450656</v>
      </c>
      <c r="C6" s="5" t="n">
        <v>11000796</v>
      </c>
    </row>
    <row r="7" spans="1:3">
      <c r="A7" s="4" t="s">
        <v>68</v>
      </c>
      <c r="B7" s="5" t="n">
        <v>10450656</v>
      </c>
      <c r="C7" s="5" t="n">
        <v>11000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66</v>
      </c>
      <c r="B1" s="2" t="s">
        <v>1</v>
      </c>
    </row>
    <row r="2" spans="1:3">
      <c r="B2" s="2" t="s">
        <v>2</v>
      </c>
      <c r="C2" s="2" t="s">
        <v>71</v>
      </c>
    </row>
    <row r="3" spans="1:3">
      <c r="A3" s="3" t="s">
        <v>165</v>
      </c>
    </row>
    <row r="4" spans="1:3">
      <c r="A4" s="4" t="s">
        <v>267</v>
      </c>
      <c r="B4" s="6" t="n">
        <v>117269</v>
      </c>
    </row>
    <row r="5" spans="1:3">
      <c r="A5" s="4" t="s">
        <v>268</v>
      </c>
      <c r="C5" s="6" t="n">
        <v>123133</v>
      </c>
    </row>
    <row r="6" spans="1:3">
      <c r="A6" s="4" t="s">
        <v>269</v>
      </c>
      <c r="B6" s="6" t="n">
        <v>282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70</v>
      </c>
      <c r="B1" s="2" t="s">
        <v>230</v>
      </c>
    </row>
    <row r="2" spans="1:2">
      <c r="A2" s="3" t="s">
        <v>173</v>
      </c>
    </row>
    <row r="3" spans="1:2">
      <c r="A3" s="4" t="s">
        <v>271</v>
      </c>
      <c r="B3" s="6" t="n">
        <v>660185</v>
      </c>
    </row>
    <row r="4" spans="1:2">
      <c r="A4" s="4" t="s">
        <v>272</v>
      </c>
      <c r="B4" s="6" t="n">
        <v>6601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73</v>
      </c>
      <c r="B1" s="2" t="s">
        <v>1</v>
      </c>
      <c r="D1" s="2" t="s">
        <v>274</v>
      </c>
    </row>
    <row r="2" spans="1:4">
      <c r="B2" s="2" t="s">
        <v>2</v>
      </c>
      <c r="C2" s="2" t="s">
        <v>71</v>
      </c>
      <c r="D2" s="2" t="s">
        <v>32</v>
      </c>
    </row>
    <row r="3" spans="1:4">
      <c r="A3" s="4" t="s">
        <v>275</v>
      </c>
      <c r="B3" s="6" t="n">
        <v>567916</v>
      </c>
      <c r="D3" s="6" t="n">
        <v>332271</v>
      </c>
    </row>
    <row r="4" spans="1:4">
      <c r="A4" s="4" t="s">
        <v>276</v>
      </c>
    </row>
    <row r="5" spans="1:4">
      <c r="A5" s="4" t="s">
        <v>277</v>
      </c>
      <c r="B5" s="4" t="s">
        <v>278</v>
      </c>
      <c r="C5" s="4" t="s">
        <v>279</v>
      </c>
    </row>
    <row r="6" spans="1:4">
      <c r="A6" s="4" t="s">
        <v>280</v>
      </c>
    </row>
    <row r="7" spans="1:4">
      <c r="A7" s="4" t="s">
        <v>275</v>
      </c>
      <c r="B7" s="6" t="n">
        <v>371577</v>
      </c>
      <c r="D7" s="6" t="n">
        <v>233549</v>
      </c>
    </row>
    <row r="8" spans="1:4">
      <c r="A8" s="4" t="s">
        <v>281</v>
      </c>
    </row>
    <row r="9" spans="1:4">
      <c r="A9" s="4" t="s">
        <v>277</v>
      </c>
      <c r="B9" s="4" t="s">
        <v>282</v>
      </c>
      <c r="D9" s="4" t="s">
        <v>2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2</v>
      </c>
    </row>
    <row r="2" spans="1:3">
      <c r="A2" s="4" t="s">
        <v>285</v>
      </c>
      <c r="B2" s="6" t="n">
        <v>926356</v>
      </c>
      <c r="C2" s="6" t="n">
        <v>891073</v>
      </c>
    </row>
    <row r="3" spans="1:3">
      <c r="A3" s="4" t="s">
        <v>286</v>
      </c>
      <c r="B3" s="5" t="n">
        <v>687422</v>
      </c>
      <c r="C3" s="5" t="n">
        <v>630166</v>
      </c>
    </row>
    <row r="4" spans="1:3">
      <c r="A4" s="4" t="s">
        <v>287</v>
      </c>
      <c r="B4" s="5" t="n">
        <v>238934</v>
      </c>
      <c r="C4" s="5" t="n">
        <v>260907</v>
      </c>
    </row>
    <row r="5" spans="1:3">
      <c r="A5" s="4" t="s">
        <v>288</v>
      </c>
    </row>
    <row r="6" spans="1:3">
      <c r="A6" s="4" t="s">
        <v>285</v>
      </c>
      <c r="B6" s="5" t="n">
        <v>134331</v>
      </c>
      <c r="C6" s="5" t="n">
        <v>134432</v>
      </c>
    </row>
    <row r="7" spans="1:3">
      <c r="A7" s="4" t="s">
        <v>286</v>
      </c>
      <c r="B7" s="5" t="n">
        <v>110091</v>
      </c>
      <c r="C7" s="5" t="n">
        <v>107304</v>
      </c>
    </row>
    <row r="8" spans="1:3">
      <c r="A8" s="4" t="s">
        <v>287</v>
      </c>
      <c r="B8" s="5" t="n">
        <v>24240</v>
      </c>
      <c r="C8" s="5" t="n">
        <v>27128</v>
      </c>
    </row>
    <row r="9" spans="1:3">
      <c r="A9" s="4" t="s">
        <v>289</v>
      </c>
    </row>
    <row r="10" spans="1:3">
      <c r="A10" s="4" t="s">
        <v>285</v>
      </c>
      <c r="B10" s="5" t="n">
        <v>251532</v>
      </c>
      <c r="C10" s="5" t="n">
        <v>242736</v>
      </c>
    </row>
    <row r="11" spans="1:3">
      <c r="A11" s="4" t="s">
        <v>286</v>
      </c>
      <c r="B11" s="5" t="n">
        <v>206700</v>
      </c>
      <c r="C11" s="5" t="n">
        <v>198990</v>
      </c>
    </row>
    <row r="12" spans="1:3">
      <c r="A12" s="4" t="s">
        <v>287</v>
      </c>
      <c r="B12" s="5" t="n">
        <v>44832</v>
      </c>
      <c r="C12" s="5" t="n">
        <v>43746</v>
      </c>
    </row>
    <row r="13" spans="1:3">
      <c r="A13" s="4" t="s">
        <v>290</v>
      </c>
    </row>
    <row r="14" spans="1:3">
      <c r="A14" s="4" t="s">
        <v>285</v>
      </c>
      <c r="B14" s="5" t="n">
        <v>380957</v>
      </c>
      <c r="C14" s="5" t="n">
        <v>354090</v>
      </c>
    </row>
    <row r="15" spans="1:3">
      <c r="A15" s="4" t="s">
        <v>286</v>
      </c>
      <c r="B15" s="5" t="n">
        <v>259602</v>
      </c>
      <c r="C15" s="5" t="n">
        <v>223387</v>
      </c>
    </row>
    <row r="16" spans="1:3">
      <c r="A16" s="4" t="s">
        <v>287</v>
      </c>
      <c r="B16" s="5" t="n">
        <v>121355</v>
      </c>
      <c r="C16" s="5" t="n">
        <v>130703</v>
      </c>
    </row>
    <row r="17" spans="1:3">
      <c r="A17" s="4" t="s">
        <v>291</v>
      </c>
    </row>
    <row r="18" spans="1:3">
      <c r="A18" s="4" t="s">
        <v>285</v>
      </c>
      <c r="B18" s="5" t="n">
        <v>159536</v>
      </c>
      <c r="C18" s="5" t="n">
        <v>159815</v>
      </c>
    </row>
    <row r="19" spans="1:3">
      <c r="A19" s="4" t="s">
        <v>286</v>
      </c>
      <c r="B19" s="5" t="n">
        <v>111029</v>
      </c>
      <c r="C19" s="5" t="n">
        <v>100485</v>
      </c>
    </row>
    <row r="20" spans="1:3">
      <c r="A20" s="4" t="s">
        <v>287</v>
      </c>
      <c r="B20" s="5" t="n">
        <v>48507</v>
      </c>
      <c r="C20" s="5" t="n">
        <v>59330</v>
      </c>
    </row>
    <row r="21" spans="1:3">
      <c r="A21" s="4" t="s">
        <v>292</v>
      </c>
    </row>
    <row r="22" spans="1:3">
      <c r="A22" s="4" t="s">
        <v>293</v>
      </c>
      <c r="B22" s="5" t="n">
        <v>428303</v>
      </c>
      <c r="C22" s="5" t="n">
        <v>421520</v>
      </c>
    </row>
    <row r="23" spans="1:3">
      <c r="A23" s="4" t="s">
        <v>294</v>
      </c>
      <c r="B23" s="5" t="n">
        <v>407119</v>
      </c>
      <c r="C23" s="5" t="n">
        <v>396825</v>
      </c>
    </row>
    <row r="24" spans="1:3">
      <c r="A24" s="4" t="s">
        <v>295</v>
      </c>
      <c r="B24" s="6" t="n">
        <v>21184</v>
      </c>
      <c r="C24" s="6" t="n">
        <v>246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30</v>
      </c>
    </row>
    <row r="3" spans="1:2">
      <c r="A3" s="3" t="s">
        <v>157</v>
      </c>
    </row>
    <row r="4" spans="1:2">
      <c r="A4" s="4" t="s">
        <v>297</v>
      </c>
      <c r="B4" s="6" t="n">
        <v>126265</v>
      </c>
    </row>
    <row r="5" spans="1:2">
      <c r="A5" s="4" t="s">
        <v>298</v>
      </c>
      <c r="B5" s="6" t="n">
        <v>501483</v>
      </c>
    </row>
    <row r="6" spans="1:2">
      <c r="A6" s="4" t="s">
        <v>299</v>
      </c>
      <c r="B6"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24"/>
    <col customWidth="1" max="3" min="3" width="26"/>
  </cols>
  <sheetData>
    <row r="1" spans="1:3">
      <c r="A1" s="1" t="s">
        <v>300</v>
      </c>
      <c r="B1" s="2" t="s">
        <v>1</v>
      </c>
      <c r="C1" s="2" t="s">
        <v>274</v>
      </c>
    </row>
    <row r="2" spans="1:3">
      <c r="B2" s="2" t="s">
        <v>2</v>
      </c>
      <c r="C2" s="2" t="s">
        <v>32</v>
      </c>
    </row>
    <row r="3" spans="1:3">
      <c r="A3" s="3" t="s">
        <v>301</v>
      </c>
    </row>
    <row r="4" spans="1:3">
      <c r="A4" s="4" t="s">
        <v>302</v>
      </c>
      <c r="B4" s="5" t="n">
        <v>290000</v>
      </c>
    </row>
    <row r="5" spans="1:3">
      <c r="A5" s="4" t="s">
        <v>303</v>
      </c>
      <c r="B5" s="5" t="n">
        <v>140000</v>
      </c>
    </row>
    <row r="6" spans="1:3">
      <c r="A6" s="4" t="s">
        <v>304</v>
      </c>
      <c r="B6" s="5" t="n">
        <v>-80000</v>
      </c>
    </row>
    <row r="7" spans="1:3">
      <c r="A7" s="4" t="s">
        <v>302</v>
      </c>
      <c r="B7" s="5" t="n">
        <v>350000</v>
      </c>
      <c r="C7" s="5" t="n">
        <v>290000</v>
      </c>
    </row>
    <row r="8" spans="1:3">
      <c r="A8" s="4" t="s">
        <v>305</v>
      </c>
      <c r="B8" s="5" t="n">
        <v>191250</v>
      </c>
    </row>
    <row r="9" spans="1:3">
      <c r="A9" s="3" t="s">
        <v>306</v>
      </c>
    </row>
    <row r="10" spans="1:3">
      <c r="A10" s="4" t="s">
        <v>302</v>
      </c>
      <c r="B10" s="8" t="n">
        <v>1.94</v>
      </c>
    </row>
    <row r="11" spans="1:3">
      <c r="A11" s="4" t="s">
        <v>303</v>
      </c>
      <c r="B11" s="9" t="n">
        <v>1.36</v>
      </c>
    </row>
    <row r="12" spans="1:3">
      <c r="A12" s="4" t="s">
        <v>304</v>
      </c>
      <c r="B12" s="9" t="n">
        <v>1.86</v>
      </c>
    </row>
    <row r="13" spans="1:3">
      <c r="A13" s="4" t="s">
        <v>302</v>
      </c>
      <c r="B13" s="9" t="n">
        <v>1.41</v>
      </c>
      <c r="C13" s="8" t="n">
        <v>1.94</v>
      </c>
    </row>
    <row r="14" spans="1:3">
      <c r="A14" s="4" t="s">
        <v>305</v>
      </c>
      <c r="B14" s="8" t="n">
        <v>1.49</v>
      </c>
    </row>
    <row r="15" spans="1:3">
      <c r="A15" s="3" t="s">
        <v>307</v>
      </c>
    </row>
    <row r="16" spans="1:3">
      <c r="A16" s="4" t="s">
        <v>303</v>
      </c>
      <c r="B16" s="4" t="s">
        <v>308</v>
      </c>
    </row>
    <row r="17" spans="1:3">
      <c r="A17" s="4" t="s">
        <v>304</v>
      </c>
      <c r="B17" s="4" t="s">
        <v>309</v>
      </c>
    </row>
    <row r="18" spans="1:3">
      <c r="A18" s="4" t="s">
        <v>310</v>
      </c>
      <c r="B18" s="4" t="s">
        <v>311</v>
      </c>
      <c r="C18" s="4" t="s">
        <v>312</v>
      </c>
    </row>
    <row r="19" spans="1:3">
      <c r="A19" s="4" t="s">
        <v>313</v>
      </c>
      <c r="B19" s="4" t="s">
        <v>314</v>
      </c>
    </row>
    <row r="20" spans="1:3">
      <c r="A20" s="3" t="s">
        <v>315</v>
      </c>
    </row>
    <row r="21" spans="1:3">
      <c r="A21" s="4" t="s">
        <v>302</v>
      </c>
      <c r="B21" s="6" t="n">
        <v>0</v>
      </c>
    </row>
    <row r="22" spans="1:3">
      <c r="A22" s="4" t="s">
        <v>303</v>
      </c>
      <c r="B22" s="5" t="n">
        <v>0</v>
      </c>
    </row>
    <row r="23" spans="1:3">
      <c r="A23" s="4" t="s">
        <v>304</v>
      </c>
      <c r="B23" s="5" t="n">
        <v>0</v>
      </c>
    </row>
    <row r="24" spans="1:3">
      <c r="A24" s="4" t="s">
        <v>302</v>
      </c>
      <c r="B24" s="5" t="n">
        <v>0</v>
      </c>
      <c r="C24" s="6" t="n">
        <v>0</v>
      </c>
    </row>
    <row r="25" spans="1:3">
      <c r="A25" s="4" t="s">
        <v>305</v>
      </c>
      <c r="B25"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316</v>
      </c>
      <c r="B1" s="2" t="s">
        <v>1</v>
      </c>
    </row>
    <row r="2" spans="1:2">
      <c r="B2" s="2" t="s">
        <v>317</v>
      </c>
    </row>
    <row r="3" spans="1:2">
      <c r="A3" s="3" t="s">
        <v>161</v>
      </c>
    </row>
    <row r="4" spans="1:2">
      <c r="A4" s="4" t="s">
        <v>318</v>
      </c>
      <c r="B4" s="5" t="n">
        <v>30000</v>
      </c>
    </row>
    <row r="5" spans="1:2">
      <c r="A5" s="4" t="s">
        <v>319</v>
      </c>
      <c r="B5" s="8" t="n">
        <v>0.38</v>
      </c>
    </row>
    <row r="6" spans="1:2">
      <c r="A6" s="4" t="s">
        <v>320</v>
      </c>
      <c r="B6" s="5" t="n">
        <v>140000</v>
      </c>
    </row>
    <row r="7" spans="1:2">
      <c r="A7" s="4" t="s">
        <v>321</v>
      </c>
      <c r="B7" s="8" t="n">
        <v>0.49</v>
      </c>
    </row>
    <row r="8" spans="1:2">
      <c r="A8" s="4" t="s">
        <v>322</v>
      </c>
      <c r="B8" s="5" t="n">
        <v>-11250</v>
      </c>
    </row>
    <row r="9" spans="1:2">
      <c r="A9" s="4" t="s">
        <v>323</v>
      </c>
      <c r="B9" s="8" t="n">
        <v>0.33</v>
      </c>
    </row>
    <row r="10" spans="1:2">
      <c r="A10" s="4" t="s">
        <v>318</v>
      </c>
      <c r="B10" s="5" t="n">
        <v>158750</v>
      </c>
    </row>
    <row r="11" spans="1:2">
      <c r="A11" s="4" t="s">
        <v>319</v>
      </c>
      <c r="B11" s="8" t="n">
        <v>0.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1</v>
      </c>
    </row>
    <row r="3" spans="1:3">
      <c r="A3" s="3" t="s">
        <v>161</v>
      </c>
    </row>
    <row r="4" spans="1:3">
      <c r="A4" s="4" t="s">
        <v>76</v>
      </c>
      <c r="B4" s="6" t="n">
        <v>6336</v>
      </c>
      <c r="C4" s="6" t="n">
        <v>14303</v>
      </c>
    </row>
    <row r="5" spans="1:3">
      <c r="A5" s="4" t="s">
        <v>77</v>
      </c>
      <c r="B5" s="5" t="n">
        <v>8858</v>
      </c>
      <c r="C5" s="5" t="n">
        <v>4902</v>
      </c>
    </row>
    <row r="6" spans="1:3">
      <c r="A6" s="4" t="s">
        <v>78</v>
      </c>
      <c r="B6" s="5" t="n">
        <v>6252</v>
      </c>
      <c r="C6" s="5" t="n">
        <v>4902</v>
      </c>
    </row>
    <row r="7" spans="1:3">
      <c r="A7" s="4" t="s">
        <v>325</v>
      </c>
      <c r="B7" s="6" t="n">
        <v>20633</v>
      </c>
      <c r="C7" s="6" t="n">
        <v>241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5"/>
  </cols>
  <sheetData>
    <row r="1" spans="1:4">
      <c r="A1" s="1" t="s">
        <v>326</v>
      </c>
      <c r="B1" s="2" t="s">
        <v>236</v>
      </c>
      <c r="C1" s="2" t="s">
        <v>2</v>
      </c>
      <c r="D1" s="2" t="s">
        <v>71</v>
      </c>
    </row>
    <row r="2" spans="1:4">
      <c r="A2" s="3" t="s">
        <v>239</v>
      </c>
    </row>
    <row r="3" spans="1:4">
      <c r="A3" s="4" t="s">
        <v>255</v>
      </c>
      <c r="C3" s="4" t="s">
        <v>327</v>
      </c>
      <c r="D3" s="4" t="s">
        <v>328</v>
      </c>
    </row>
    <row r="4" spans="1:4">
      <c r="A4" s="4" t="s">
        <v>329</v>
      </c>
      <c r="B4" s="4" t="s">
        <v>250</v>
      </c>
      <c r="C4" s="4" t="s">
        <v>251</v>
      </c>
      <c r="D4" s="4" t="s">
        <v>252</v>
      </c>
    </row>
    <row r="5" spans="1:4">
      <c r="A5" s="4" t="s">
        <v>330</v>
      </c>
      <c r="C5" s="4" t="s">
        <v>331</v>
      </c>
      <c r="D5" s="4" t="s">
        <v>332</v>
      </c>
    </row>
    <row r="6" spans="1:4">
      <c r="A6" s="4" t="s">
        <v>333</v>
      </c>
      <c r="C6" s="4" t="s">
        <v>334</v>
      </c>
      <c r="D6" s="4" t="s">
        <v>334</v>
      </c>
    </row>
    <row r="7" spans="1:4">
      <c r="A7" s="4" t="s">
        <v>335</v>
      </c>
      <c r="C7" s="8" t="n">
        <v>0.49</v>
      </c>
      <c r="D7" s="8" t="n">
        <v>0.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336</v>
      </c>
      <c r="B1" s="2" t="s">
        <v>230</v>
      </c>
    </row>
    <row r="2" spans="1:2">
      <c r="A2" s="3" t="s">
        <v>165</v>
      </c>
    </row>
    <row r="3" spans="1:2">
      <c r="A3" s="4" t="s">
        <v>23</v>
      </c>
      <c r="B3" s="6" t="n">
        <v>127594</v>
      </c>
    </row>
    <row r="4" spans="1:2">
      <c r="A4" s="4" t="s">
        <v>337</v>
      </c>
      <c r="B4" s="5" t="n">
        <v>259718</v>
      </c>
    </row>
    <row r="5" spans="1:2">
      <c r="A5" s="4" t="s">
        <v>338</v>
      </c>
      <c r="B5" s="5" t="n">
        <v>221578</v>
      </c>
    </row>
    <row r="6" spans="1:2">
      <c r="A6" s="4" t="s">
        <v>339</v>
      </c>
      <c r="B6" s="5" t="n">
        <v>608890</v>
      </c>
    </row>
    <row r="7" spans="1:2">
      <c r="A7" s="4" t="s">
        <v>340</v>
      </c>
      <c r="B7" s="5" t="n">
        <v>-55589</v>
      </c>
    </row>
    <row r="8" spans="1:2">
      <c r="A8" s="4" t="s">
        <v>341</v>
      </c>
      <c r="B8" s="5" t="n">
        <v>553301</v>
      </c>
    </row>
    <row r="9" spans="1:2">
      <c r="A9" s="4" t="s">
        <v>342</v>
      </c>
      <c r="B9" s="5" t="n">
        <v>-219894</v>
      </c>
    </row>
    <row r="10" spans="1:2">
      <c r="A10" s="4" t="s">
        <v>343</v>
      </c>
      <c r="B10" s="6" t="n">
        <v>333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6" t="n">
        <v>806729</v>
      </c>
      <c r="C3" s="6" t="n">
        <v>879364</v>
      </c>
      <c r="D3" s="6" t="n">
        <v>1852585</v>
      </c>
      <c r="E3" s="6" t="n">
        <v>1863383</v>
      </c>
    </row>
    <row r="4" spans="1:5">
      <c r="A4" s="4" t="s">
        <v>73</v>
      </c>
      <c r="B4" s="5" t="n">
        <v>69120</v>
      </c>
      <c r="C4" s="5" t="n">
        <v>73612</v>
      </c>
      <c r="D4" s="5" t="n">
        <v>154402</v>
      </c>
      <c r="E4" s="5" t="n">
        <v>149782</v>
      </c>
    </row>
    <row r="5" spans="1:5">
      <c r="A5" s="4" t="s">
        <v>74</v>
      </c>
      <c r="B5" s="5" t="n">
        <v>737609</v>
      </c>
      <c r="C5" s="5" t="n">
        <v>805752</v>
      </c>
      <c r="D5" s="5" t="n">
        <v>1698183</v>
      </c>
      <c r="E5" s="5" t="n">
        <v>1713601</v>
      </c>
    </row>
    <row r="6" spans="1:5">
      <c r="A6" s="3" t="s">
        <v>75</v>
      </c>
    </row>
    <row r="7" spans="1:5">
      <c r="A7" s="4" t="s">
        <v>76</v>
      </c>
      <c r="B7" s="5" t="n">
        <v>216094</v>
      </c>
      <c r="C7" s="5" t="n">
        <v>206203</v>
      </c>
      <c r="D7" s="5" t="n">
        <v>435597</v>
      </c>
      <c r="E7" s="5" t="n">
        <v>396864</v>
      </c>
    </row>
    <row r="8" spans="1:5">
      <c r="A8" s="4" t="s">
        <v>77</v>
      </c>
      <c r="B8" s="5" t="n">
        <v>362400</v>
      </c>
      <c r="C8" s="5" t="n">
        <v>222746</v>
      </c>
      <c r="D8" s="5" t="n">
        <v>646156</v>
      </c>
      <c r="E8" s="5" t="n">
        <v>433392</v>
      </c>
    </row>
    <row r="9" spans="1:5">
      <c r="A9" s="4" t="s">
        <v>78</v>
      </c>
      <c r="B9" s="5" t="n">
        <v>287752</v>
      </c>
      <c r="C9" s="5" t="n">
        <v>282895</v>
      </c>
      <c r="D9" s="5" t="n">
        <v>607726</v>
      </c>
      <c r="E9" s="5" t="n">
        <v>555056</v>
      </c>
    </row>
    <row r="10" spans="1:5">
      <c r="A10" s="4" t="s">
        <v>79</v>
      </c>
      <c r="B10" s="5" t="n">
        <v>35478</v>
      </c>
      <c r="C10" s="5" t="n">
        <v>19711</v>
      </c>
      <c r="D10" s="5" t="n">
        <v>67550</v>
      </c>
      <c r="E10" s="5" t="n">
        <v>40335</v>
      </c>
    </row>
    <row r="11" spans="1:5">
      <c r="A11" s="4" t="s">
        <v>80</v>
      </c>
      <c r="B11" s="5" t="n">
        <v>901724</v>
      </c>
      <c r="C11" s="5" t="n">
        <v>731555</v>
      </c>
      <c r="D11" s="5" t="n">
        <v>1757029</v>
      </c>
      <c r="E11" s="5" t="n">
        <v>1425647</v>
      </c>
    </row>
    <row r="12" spans="1:5">
      <c r="A12" s="4" t="s">
        <v>81</v>
      </c>
      <c r="B12" s="5" t="n">
        <v>-164115</v>
      </c>
      <c r="C12" s="5" t="n">
        <v>74197</v>
      </c>
      <c r="D12" s="5" t="n">
        <v>-58846</v>
      </c>
      <c r="E12" s="5" t="n">
        <v>287954</v>
      </c>
    </row>
    <row r="13" spans="1:5">
      <c r="A13" s="3" t="s">
        <v>82</v>
      </c>
    </row>
    <row r="14" spans="1:5">
      <c r="A14" s="4" t="s">
        <v>83</v>
      </c>
      <c r="B14" s="5" t="n">
        <v>8110</v>
      </c>
      <c r="C14" s="5" t="n">
        <v>6522</v>
      </c>
      <c r="D14" s="5" t="n">
        <v>14477</v>
      </c>
      <c r="E14" s="5" t="n">
        <v>12921</v>
      </c>
    </row>
    <row r="15" spans="1:5">
      <c r="A15" s="4" t="s">
        <v>82</v>
      </c>
      <c r="B15" s="5" t="n">
        <v>674</v>
      </c>
      <c r="D15" s="5" t="n">
        <v>696</v>
      </c>
      <c r="E15" s="5" t="n">
        <v>34</v>
      </c>
    </row>
    <row r="16" spans="1:5">
      <c r="A16" s="4" t="s">
        <v>84</v>
      </c>
      <c r="B16" s="5" t="n">
        <v>-155331</v>
      </c>
      <c r="C16" s="5" t="n">
        <v>80719</v>
      </c>
      <c r="D16" s="5" t="n">
        <v>-43673</v>
      </c>
      <c r="E16" s="5" t="n">
        <v>300909</v>
      </c>
    </row>
    <row r="17" spans="1:5">
      <c r="A17" s="3" t="s">
        <v>85</v>
      </c>
    </row>
    <row r="18" spans="1:5">
      <c r="A18" s="4" t="s">
        <v>86</v>
      </c>
      <c r="B18" s="5" t="n">
        <v>-15108</v>
      </c>
      <c r="C18" s="5" t="n">
        <v>29232</v>
      </c>
      <c r="D18" s="5" t="n">
        <v>-13556</v>
      </c>
      <c r="E18" s="5" t="n">
        <v>-19853</v>
      </c>
    </row>
    <row r="19" spans="1:5">
      <c r="A19" s="4" t="s">
        <v>87</v>
      </c>
      <c r="B19" s="6" t="n">
        <v>-170439</v>
      </c>
      <c r="C19" s="6" t="n">
        <v>109951</v>
      </c>
      <c r="D19" s="6" t="n">
        <v>-57229</v>
      </c>
      <c r="E19" s="6" t="n">
        <v>281056</v>
      </c>
    </row>
    <row r="20" spans="1:5">
      <c r="A20" s="4" t="s">
        <v>88</v>
      </c>
      <c r="B20" s="8" t="n">
        <v>-0.01</v>
      </c>
      <c r="C20" s="8" t="n">
        <v>0.01</v>
      </c>
      <c r="D20" s="6" t="n">
        <v>0</v>
      </c>
      <c r="E20" s="8" t="n">
        <v>0.03</v>
      </c>
    </row>
    <row r="21" spans="1:5">
      <c r="A21" s="3" t="s">
        <v>89</v>
      </c>
    </row>
    <row r="22" spans="1:5">
      <c r="A22" s="4" t="s">
        <v>90</v>
      </c>
      <c r="B22" s="5" t="n">
        <v>10629438</v>
      </c>
      <c r="C22" s="5" t="n">
        <v>11002775</v>
      </c>
      <c r="D22" s="5" t="n">
        <v>10665834</v>
      </c>
      <c r="E22" s="5" t="n">
        <v>11002775</v>
      </c>
    </row>
    <row r="23" spans="1:5">
      <c r="A23" s="4" t="s">
        <v>91</v>
      </c>
    </row>
    <row r="24" spans="1:5">
      <c r="A24" s="4" t="s">
        <v>73</v>
      </c>
      <c r="B24" s="6" t="n">
        <v>15839</v>
      </c>
      <c r="C24" s="6" t="n">
        <v>29251</v>
      </c>
      <c r="D24" s="6" t="n">
        <v>42456</v>
      </c>
      <c r="E24" s="6" t="n">
        <v>59208</v>
      </c>
    </row>
    <row r="25" spans="1:5">
      <c r="A25" s="4" t="s">
        <v>92</v>
      </c>
    </row>
    <row r="26" spans="1:5">
      <c r="A26" s="4" t="s">
        <v>73</v>
      </c>
      <c r="B26" s="5" t="n">
        <v>6516</v>
      </c>
      <c r="C26" s="5" t="n">
        <v>6916</v>
      </c>
      <c r="D26" s="5" t="n">
        <v>13363</v>
      </c>
      <c r="E26" s="5" t="n">
        <v>14287</v>
      </c>
    </row>
    <row r="27" spans="1:5">
      <c r="A27" s="4" t="s">
        <v>93</v>
      </c>
    </row>
    <row r="28" spans="1:5">
      <c r="A28" s="4" t="s">
        <v>73</v>
      </c>
      <c r="B28" s="5" t="n">
        <v>36351</v>
      </c>
      <c r="C28" s="5" t="n">
        <v>28030</v>
      </c>
      <c r="D28" s="5" t="n">
        <v>75722</v>
      </c>
      <c r="E28" s="5" t="n">
        <v>56277</v>
      </c>
    </row>
    <row r="29" spans="1:5">
      <c r="A29" s="4" t="s">
        <v>94</v>
      </c>
    </row>
    <row r="30" spans="1:5">
      <c r="A30" s="4" t="s">
        <v>73</v>
      </c>
      <c r="B30" s="6" t="n">
        <v>10414</v>
      </c>
      <c r="C30" s="6" t="n">
        <v>9415</v>
      </c>
      <c r="D30" s="6" t="n">
        <v>22861</v>
      </c>
      <c r="E30" s="6" t="n">
        <v>200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0</v>
      </c>
      <c r="D1" s="2" t="s">
        <v>1</v>
      </c>
    </row>
    <row r="2" spans="1:5">
      <c r="B2" s="2" t="s">
        <v>2</v>
      </c>
      <c r="C2" s="2" t="s">
        <v>71</v>
      </c>
      <c r="D2" s="2" t="s">
        <v>2</v>
      </c>
      <c r="E2" s="2" t="s">
        <v>71</v>
      </c>
    </row>
    <row r="3" spans="1:5">
      <c r="A3" s="4" t="s">
        <v>72</v>
      </c>
      <c r="B3" s="6" t="n">
        <v>806729</v>
      </c>
      <c r="C3" s="6" t="n">
        <v>879364</v>
      </c>
      <c r="D3" s="6" t="n">
        <v>1852585</v>
      </c>
      <c r="E3" s="6" t="n">
        <v>1863383</v>
      </c>
    </row>
    <row r="4" spans="1:5">
      <c r="A4" s="4" t="s">
        <v>345</v>
      </c>
    </row>
    <row r="5" spans="1:5">
      <c r="A5" s="4" t="s">
        <v>72</v>
      </c>
      <c r="B5" s="5" t="n">
        <v>801923</v>
      </c>
      <c r="C5" s="5" t="n">
        <v>858787</v>
      </c>
      <c r="D5" s="5" t="n">
        <v>1832163</v>
      </c>
      <c r="E5" s="5" t="n">
        <v>1828215</v>
      </c>
    </row>
    <row r="6" spans="1:5">
      <c r="A6" s="4" t="s">
        <v>346</v>
      </c>
    </row>
    <row r="7" spans="1:5">
      <c r="A7" s="4" t="s">
        <v>72</v>
      </c>
      <c r="B7" s="5" t="n">
        <v>305697</v>
      </c>
      <c r="C7" s="5" t="n">
        <v>345556</v>
      </c>
      <c r="D7" s="5" t="n">
        <v>790929</v>
      </c>
      <c r="E7" s="5" t="n">
        <v>800780</v>
      </c>
    </row>
    <row r="8" spans="1:5">
      <c r="A8" s="4" t="s">
        <v>347</v>
      </c>
    </row>
    <row r="9" spans="1:5">
      <c r="A9" s="4" t="s">
        <v>72</v>
      </c>
      <c r="B9" s="5" t="n">
        <v>447967</v>
      </c>
      <c r="C9" s="5" t="n">
        <v>439269</v>
      </c>
      <c r="D9" s="5" t="n">
        <v>910397</v>
      </c>
      <c r="E9" s="5" t="n">
        <v>869265</v>
      </c>
    </row>
    <row r="10" spans="1:5">
      <c r="A10" s="4" t="s">
        <v>348</v>
      </c>
    </row>
    <row r="11" spans="1:5">
      <c r="A11" s="4" t="s">
        <v>72</v>
      </c>
      <c r="B11" s="5" t="n">
        <v>48259</v>
      </c>
      <c r="C11" s="5" t="n">
        <v>73963</v>
      </c>
      <c r="D11" s="5" t="n">
        <v>130837</v>
      </c>
      <c r="E11" s="5" t="n">
        <v>158170</v>
      </c>
    </row>
    <row r="12" spans="1:5">
      <c r="A12" s="4" t="s">
        <v>349</v>
      </c>
    </row>
    <row r="13" spans="1:5">
      <c r="A13" s="4" t="s">
        <v>72</v>
      </c>
      <c r="B13" s="6" t="n">
        <v>4806</v>
      </c>
      <c r="C13" s="6" t="n">
        <v>20577</v>
      </c>
      <c r="D13" s="6" t="n">
        <v>20422</v>
      </c>
      <c r="E13" s="6" t="n">
        <v>35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12"/>
  </cols>
  <sheetData>
    <row r="1" spans="1:6">
      <c r="A1" s="1" t="s">
        <v>95</v>
      </c>
      <c r="B1" s="2" t="s">
        <v>96</v>
      </c>
      <c r="C1" s="2" t="s">
        <v>97</v>
      </c>
      <c r="D1" s="2" t="s">
        <v>98</v>
      </c>
      <c r="E1" s="2" t="s">
        <v>99</v>
      </c>
      <c r="F1" s="2" t="s">
        <v>100</v>
      </c>
    </row>
    <row r="2" spans="1:6">
      <c r="A2" s="4" t="s">
        <v>101</v>
      </c>
      <c r="B2" s="6" t="n">
        <v>11003</v>
      </c>
      <c r="C2" s="6" t="n">
        <v>9810676</v>
      </c>
      <c r="D2" s="6" t="n">
        <v>-6951261</v>
      </c>
      <c r="E2" s="6" t="n">
        <v>-353642</v>
      </c>
      <c r="F2" s="6" t="n">
        <v>2516776</v>
      </c>
    </row>
    <row r="3" spans="1:6">
      <c r="A3" s="4" t="s">
        <v>102</v>
      </c>
      <c r="B3" s="5" t="n">
        <v>11002775</v>
      </c>
    </row>
    <row r="4" spans="1:6">
      <c r="A4" s="4" t="s">
        <v>87</v>
      </c>
      <c r="D4" s="5" t="n">
        <v>300909</v>
      </c>
      <c r="E4" s="5" t="n">
        <v>-19853</v>
      </c>
      <c r="F4" s="5" t="n">
        <v>281056</v>
      </c>
    </row>
    <row r="5" spans="1:6">
      <c r="A5" s="4" t="s">
        <v>103</v>
      </c>
      <c r="C5" s="5" t="n">
        <v>24107</v>
      </c>
      <c r="F5" s="5" t="n">
        <v>24107</v>
      </c>
    </row>
    <row r="6" spans="1:6">
      <c r="A6" s="4" t="s">
        <v>104</v>
      </c>
      <c r="B6" s="6" t="n">
        <v>11003</v>
      </c>
      <c r="C6" s="5" t="n">
        <v>9834783</v>
      </c>
      <c r="D6" s="5" t="n">
        <v>-6650352</v>
      </c>
      <c r="E6" s="5" t="n">
        <v>-373495</v>
      </c>
      <c r="F6" s="5" t="n">
        <v>2821939</v>
      </c>
    </row>
    <row r="7" spans="1:6">
      <c r="A7" s="4" t="s">
        <v>105</v>
      </c>
      <c r="B7" s="5" t="n">
        <v>11002775</v>
      </c>
    </row>
    <row r="8" spans="1:6">
      <c r="A8" s="4" t="s">
        <v>106</v>
      </c>
      <c r="B8" s="6" t="n">
        <v>11003</v>
      </c>
      <c r="C8" s="5" t="n">
        <v>9822729</v>
      </c>
      <c r="D8" s="5" t="n">
        <v>-6731071</v>
      </c>
      <c r="E8" s="5" t="n">
        <v>-402727</v>
      </c>
      <c r="F8" s="5" t="n">
        <v>2699934</v>
      </c>
    </row>
    <row r="9" spans="1:6">
      <c r="A9" s="4" t="s">
        <v>107</v>
      </c>
      <c r="B9" s="5" t="n">
        <v>11002775</v>
      </c>
    </row>
    <row r="10" spans="1:6">
      <c r="A10" s="4" t="s">
        <v>87</v>
      </c>
      <c r="D10" s="5" t="n">
        <v>80719</v>
      </c>
      <c r="E10" s="5" t="n">
        <v>29232</v>
      </c>
      <c r="F10" s="5" t="n">
        <v>109951</v>
      </c>
    </row>
    <row r="11" spans="1:6">
      <c r="A11" s="4" t="s">
        <v>103</v>
      </c>
      <c r="C11" s="5" t="n">
        <v>12054</v>
      </c>
      <c r="F11" s="5" t="n">
        <v>12054</v>
      </c>
    </row>
    <row r="12" spans="1:6">
      <c r="A12" s="4" t="s">
        <v>104</v>
      </c>
      <c r="B12" s="6" t="n">
        <v>11003</v>
      </c>
      <c r="C12" s="5" t="n">
        <v>9834783</v>
      </c>
      <c r="D12" s="5" t="n">
        <v>-6650352</v>
      </c>
      <c r="E12" s="5" t="n">
        <v>-373495</v>
      </c>
      <c r="F12" s="5" t="n">
        <v>2821939</v>
      </c>
    </row>
    <row r="13" spans="1:6">
      <c r="A13" s="4" t="s">
        <v>105</v>
      </c>
      <c r="B13" s="5" t="n">
        <v>11002775</v>
      </c>
    </row>
    <row r="14" spans="1:6">
      <c r="A14" s="4" t="s">
        <v>108</v>
      </c>
      <c r="B14" s="6" t="n">
        <v>11001</v>
      </c>
      <c r="C14" s="5" t="n">
        <v>9850348</v>
      </c>
      <c r="D14" s="5" t="n">
        <v>-6340483</v>
      </c>
      <c r="E14" s="5" t="n">
        <v>-391859</v>
      </c>
      <c r="F14" s="5" t="n">
        <v>3129007</v>
      </c>
    </row>
    <row r="15" spans="1:6">
      <c r="A15" s="4" t="s">
        <v>109</v>
      </c>
      <c r="B15" s="5" t="n">
        <v>11000796</v>
      </c>
    </row>
    <row r="16" spans="1:6">
      <c r="A16" s="4" t="s">
        <v>87</v>
      </c>
      <c r="D16" s="5" t="n">
        <v>-43673</v>
      </c>
      <c r="E16" s="5" t="n">
        <v>-13556</v>
      </c>
      <c r="F16" s="5" t="n">
        <v>-57229</v>
      </c>
    </row>
    <row r="17" spans="1:6">
      <c r="A17" s="4" t="s">
        <v>103</v>
      </c>
      <c r="C17" s="5" t="n">
        <v>20633</v>
      </c>
      <c r="F17" s="5" t="n">
        <v>20633</v>
      </c>
    </row>
    <row r="18" spans="1:6">
      <c r="A18" s="4" t="s">
        <v>110</v>
      </c>
      <c r="B18" s="6" t="n">
        <v>-550</v>
      </c>
      <c r="C18" s="5" t="n">
        <v>-532673</v>
      </c>
      <c r="F18" s="6" t="n">
        <v>-533223</v>
      </c>
    </row>
    <row r="19" spans="1:6">
      <c r="A19" s="4" t="s">
        <v>111</v>
      </c>
      <c r="B19" s="5" t="n">
        <v>-550140</v>
      </c>
      <c r="F19" s="5" t="n">
        <v>-550140</v>
      </c>
    </row>
    <row r="20" spans="1:6">
      <c r="A20" s="4" t="s">
        <v>112</v>
      </c>
      <c r="B20" s="6" t="n">
        <v>10451</v>
      </c>
      <c r="C20" s="5" t="n">
        <v>9338308</v>
      </c>
      <c r="D20" s="5" t="n">
        <v>-6384156</v>
      </c>
      <c r="E20" s="5" t="n">
        <v>-405415</v>
      </c>
      <c r="F20" s="6" t="n">
        <v>2559188</v>
      </c>
    </row>
    <row r="21" spans="1:6">
      <c r="A21" s="4" t="s">
        <v>113</v>
      </c>
      <c r="B21" s="5" t="n">
        <v>10450656</v>
      </c>
    </row>
    <row r="22" spans="1:6">
      <c r="A22" s="4" t="s">
        <v>114</v>
      </c>
      <c r="B22" s="6" t="n">
        <v>10702</v>
      </c>
      <c r="C22" s="5" t="n">
        <v>9576694</v>
      </c>
      <c r="D22" s="5" t="n">
        <v>-6228825</v>
      </c>
      <c r="E22" s="5" t="n">
        <v>-390307</v>
      </c>
      <c r="F22" s="5" t="n">
        <v>2968264</v>
      </c>
    </row>
    <row r="23" spans="1:6">
      <c r="A23" s="4" t="s">
        <v>115</v>
      </c>
      <c r="B23" s="5" t="n">
        <v>10702041</v>
      </c>
    </row>
    <row r="24" spans="1:6">
      <c r="A24" s="4" t="s">
        <v>87</v>
      </c>
      <c r="D24" s="5" t="n">
        <v>-155331</v>
      </c>
      <c r="E24" s="5" t="n">
        <v>-15108</v>
      </c>
      <c r="F24" s="5" t="n">
        <v>-170439</v>
      </c>
    </row>
    <row r="25" spans="1:6">
      <c r="A25" s="4" t="s">
        <v>103</v>
      </c>
      <c r="C25" s="5" t="n">
        <v>2697</v>
      </c>
      <c r="F25" s="5" t="n">
        <v>2697</v>
      </c>
    </row>
    <row r="26" spans="1:6">
      <c r="A26" s="4" t="s">
        <v>110</v>
      </c>
      <c r="B26" s="6" t="n">
        <v>-251</v>
      </c>
      <c r="C26" s="5" t="n">
        <v>-241083</v>
      </c>
      <c r="F26" s="5" t="n">
        <v>-241334</v>
      </c>
    </row>
    <row r="27" spans="1:6">
      <c r="A27" s="4" t="s">
        <v>111</v>
      </c>
      <c r="B27" s="5" t="n">
        <v>-251385</v>
      </c>
    </row>
    <row r="28" spans="1:6">
      <c r="A28" s="4" t="s">
        <v>112</v>
      </c>
      <c r="B28" s="6" t="n">
        <v>10451</v>
      </c>
      <c r="C28" s="6" t="n">
        <v>9338308</v>
      </c>
      <c r="D28" s="6" t="n">
        <v>-6384156</v>
      </c>
      <c r="E28" s="6" t="n">
        <v>-405415</v>
      </c>
      <c r="F28" s="6" t="n">
        <v>2559188</v>
      </c>
    </row>
    <row r="29" spans="1:6">
      <c r="A29" s="4" t="s">
        <v>113</v>
      </c>
      <c r="B29" s="5" t="n">
        <v>10450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16</v>
      </c>
      <c r="B1" s="2" t="s">
        <v>1</v>
      </c>
    </row>
    <row r="2" spans="1:3">
      <c r="B2" s="2" t="s">
        <v>2</v>
      </c>
      <c r="C2" s="2" t="s">
        <v>71</v>
      </c>
    </row>
    <row r="3" spans="1:3">
      <c r="A3" s="3" t="s">
        <v>117</v>
      </c>
    </row>
    <row r="4" spans="1:3">
      <c r="A4" s="4" t="s">
        <v>84</v>
      </c>
      <c r="B4" s="6" t="n">
        <v>-43673</v>
      </c>
      <c r="C4" s="6" t="n">
        <v>300909</v>
      </c>
    </row>
    <row r="5" spans="1:3">
      <c r="A5" s="3" t="s">
        <v>118</v>
      </c>
    </row>
    <row r="6" spans="1:3">
      <c r="A6" s="4" t="s">
        <v>79</v>
      </c>
      <c r="B6" s="5" t="n">
        <v>67550</v>
      </c>
      <c r="C6" s="5" t="n">
        <v>40335</v>
      </c>
    </row>
    <row r="7" spans="1:3">
      <c r="A7" s="4" t="s">
        <v>119</v>
      </c>
      <c r="B7" s="5" t="n">
        <v>20633</v>
      </c>
      <c r="C7" s="5" t="n">
        <v>24107</v>
      </c>
    </row>
    <row r="8" spans="1:3">
      <c r="A8" s="4" t="s">
        <v>47</v>
      </c>
      <c r="C8" s="5" t="n">
        <v>-1458</v>
      </c>
    </row>
    <row r="9" spans="1:3">
      <c r="A9" s="4" t="s">
        <v>120</v>
      </c>
      <c r="B9" s="5" t="n">
        <v>-7927</v>
      </c>
      <c r="C9" s="5" t="n">
        <v>-12593</v>
      </c>
    </row>
    <row r="10" spans="1:3">
      <c r="A10" s="3" t="s">
        <v>121</v>
      </c>
    </row>
    <row r="11" spans="1:3">
      <c r="A11" s="4" t="s">
        <v>122</v>
      </c>
      <c r="B11" s="5" t="n">
        <v>-240907</v>
      </c>
      <c r="C11" s="5" t="n">
        <v>30016</v>
      </c>
    </row>
    <row r="12" spans="1:3">
      <c r="A12" s="4" t="s">
        <v>37</v>
      </c>
      <c r="B12" s="5" t="n">
        <v>4386</v>
      </c>
      <c r="C12" s="5" t="n">
        <v>4851</v>
      </c>
    </row>
    <row r="13" spans="1:3">
      <c r="A13" s="4" t="s">
        <v>123</v>
      </c>
      <c r="B13" s="5" t="n">
        <v>6646</v>
      </c>
      <c r="C13" s="5" t="n">
        <v>-225</v>
      </c>
    </row>
    <row r="14" spans="1:3">
      <c r="A14" s="4" t="s">
        <v>45</v>
      </c>
      <c r="B14" s="5" t="n">
        <v>57321</v>
      </c>
      <c r="C14" s="5" t="n">
        <v>78859</v>
      </c>
    </row>
    <row r="15" spans="1:3">
      <c r="A15" s="4" t="s">
        <v>46</v>
      </c>
      <c r="B15" s="5" t="n">
        <v>13350</v>
      </c>
      <c r="C15" s="5" t="n">
        <v>-18106</v>
      </c>
    </row>
    <row r="16" spans="1:3">
      <c r="A16" s="4" t="s">
        <v>48</v>
      </c>
      <c r="B16" s="5" t="n">
        <v>-16399</v>
      </c>
      <c r="C16" s="5" t="n">
        <v>-13035</v>
      </c>
    </row>
    <row r="17" spans="1:3">
      <c r="A17" s="4" t="s">
        <v>124</v>
      </c>
      <c r="B17" s="5" t="n">
        <v>5447</v>
      </c>
    </row>
    <row r="18" spans="1:3">
      <c r="A18" s="4" t="s">
        <v>125</v>
      </c>
      <c r="B18" s="5" t="n">
        <v>-133573</v>
      </c>
      <c r="C18" s="5" t="n">
        <v>433660</v>
      </c>
    </row>
    <row r="19" spans="1:3">
      <c r="A19" s="3" t="s">
        <v>126</v>
      </c>
    </row>
    <row r="20" spans="1:3">
      <c r="A20" s="4" t="s">
        <v>127</v>
      </c>
      <c r="B20" s="5" t="n">
        <v>-753185</v>
      </c>
    </row>
    <row r="21" spans="1:3">
      <c r="A21" s="4" t="s">
        <v>128</v>
      </c>
      <c r="B21" s="5" t="n">
        <v>-43666</v>
      </c>
      <c r="C21" s="5" t="n">
        <v>-64284</v>
      </c>
    </row>
    <row r="22" spans="1:3">
      <c r="A22" s="4" t="s">
        <v>129</v>
      </c>
      <c r="B22" s="5" t="n">
        <v>-796851</v>
      </c>
      <c r="C22" s="5" t="n">
        <v>-64284</v>
      </c>
    </row>
    <row r="23" spans="1:3">
      <c r="A23" s="3" t="s">
        <v>130</v>
      </c>
    </row>
    <row r="24" spans="1:3">
      <c r="A24" s="4" t="s">
        <v>131</v>
      </c>
      <c r="B24" s="5" t="n">
        <v>-533223</v>
      </c>
    </row>
    <row r="25" spans="1:3">
      <c r="A25" s="4" t="s">
        <v>132</v>
      </c>
      <c r="B25" s="5" t="n">
        <v>-533223</v>
      </c>
    </row>
    <row r="26" spans="1:3">
      <c r="A26" s="4" t="s">
        <v>133</v>
      </c>
      <c r="B26" s="5" t="n">
        <v>1686</v>
      </c>
      <c r="C26" s="5" t="n">
        <v>-7879</v>
      </c>
    </row>
    <row r="27" spans="1:3">
      <c r="A27" s="4" t="s">
        <v>134</v>
      </c>
      <c r="B27" s="5" t="n">
        <v>-1461961</v>
      </c>
      <c r="C27" s="5" t="n">
        <v>361497</v>
      </c>
    </row>
    <row r="28" spans="1:3">
      <c r="A28" s="4" t="s">
        <v>135</v>
      </c>
      <c r="B28" s="5" t="n">
        <v>2512138</v>
      </c>
      <c r="C28" s="5" t="n">
        <v>1097434</v>
      </c>
    </row>
    <row r="29" spans="1:3">
      <c r="A29" s="4" t="s">
        <v>136</v>
      </c>
      <c r="B29" s="5" t="n">
        <v>1050177</v>
      </c>
      <c r="C29" s="5" t="n">
        <v>1458931</v>
      </c>
    </row>
    <row r="30" spans="1:3">
      <c r="A30" s="3" t="s">
        <v>137</v>
      </c>
    </row>
    <row r="31" spans="1:3">
      <c r="A31" s="4" t="s">
        <v>138</v>
      </c>
      <c r="B31" s="5" t="n">
        <v>0</v>
      </c>
      <c r="C31" s="5" t="n">
        <v>0</v>
      </c>
    </row>
    <row r="32" spans="1:3">
      <c r="A32" s="4" t="s">
        <v>139</v>
      </c>
      <c r="B32" s="6" t="n">
        <v>0</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6:00:49Z</dcterms:created>
  <dcterms:modified xmlns:dcterms="http://purl.org/dc/terms/" xmlns:xsi="http://www.w3.org/2001/XMLSchema-instance" xsi:type="dcterms:W3CDTF">2020-04-15T16:00:49Z</dcterms:modified>
</cp:coreProperties>
</file>